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usiness Description"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Patent License Agreement" sheetId="11" state="visible" r:id="rId11"/>
    <sheet xmlns:r="http://schemas.openxmlformats.org/officeDocument/2006/relationships" name="Accrued Expenses" sheetId="12" state="visible" r:id="rId12"/>
    <sheet xmlns:r="http://schemas.openxmlformats.org/officeDocument/2006/relationships" name="Loan Payable"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License Revenue" sheetId="16" state="visible" r:id="rId16"/>
    <sheet xmlns:r="http://schemas.openxmlformats.org/officeDocument/2006/relationships" name="Net Loss Per Common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Basis of Presentation and Sum_2" sheetId="20" state="visible" r:id="rId20"/>
    <sheet xmlns:r="http://schemas.openxmlformats.org/officeDocument/2006/relationships" name="Fair Value Measurements (Tables"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Loan Payable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Net Loss Per Common Share (Tabl" sheetId="27" state="visible" r:id="rId27"/>
    <sheet xmlns:r="http://schemas.openxmlformats.org/officeDocument/2006/relationships" name="Business Description - Addition" sheetId="28" state="visible" r:id="rId28"/>
    <sheet xmlns:r="http://schemas.openxmlformats.org/officeDocument/2006/relationships" name="Basis of Presentation and Sum_3"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Property and Equipment - Schedu" sheetId="32" state="visible" r:id="rId32"/>
    <sheet xmlns:r="http://schemas.openxmlformats.org/officeDocument/2006/relationships" name="Property and Equipment - Additi" sheetId="33" state="visible" r:id="rId33"/>
    <sheet xmlns:r="http://schemas.openxmlformats.org/officeDocument/2006/relationships" name="Patent License Agreement - Addi" sheetId="34" state="visible" r:id="rId34"/>
    <sheet xmlns:r="http://schemas.openxmlformats.org/officeDocument/2006/relationships" name="Accrued Expenses - Schedule of " sheetId="35" state="visible" r:id="rId35"/>
    <sheet xmlns:r="http://schemas.openxmlformats.org/officeDocument/2006/relationships" name="Loan Payable - Additional Infor" sheetId="36" state="visible" r:id="rId36"/>
    <sheet xmlns:r="http://schemas.openxmlformats.org/officeDocument/2006/relationships" name="Loan Payable - Schedule Future " sheetId="37" state="visible" r:id="rId37"/>
    <sheet xmlns:r="http://schemas.openxmlformats.org/officeDocument/2006/relationships" name="Stockholders' Equity - Addition" sheetId="38" state="visible" r:id="rId38"/>
    <sheet xmlns:r="http://schemas.openxmlformats.org/officeDocument/2006/relationships" name="Stockholders' Equity - Summary " sheetId="39" state="visible" r:id="rId39"/>
    <sheet xmlns:r="http://schemas.openxmlformats.org/officeDocument/2006/relationships" name="Stock-Based Compensation - Addi" sheetId="40" state="visible" r:id="rId40"/>
    <sheet xmlns:r="http://schemas.openxmlformats.org/officeDocument/2006/relationships" name="Stock-Based Compensation - Fair"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License Revenue - Additional In" sheetId="44" state="visible" r:id="rId44"/>
    <sheet xmlns:r="http://schemas.openxmlformats.org/officeDocument/2006/relationships" name="Net Loss Per Common Share - Sch" sheetId="45" state="visible" r:id="rId45"/>
    <sheet xmlns:r="http://schemas.openxmlformats.org/officeDocument/2006/relationships" name="Income Taxes - Additional Infor" sheetId="46" state="visible" r:id="rId46"/>
    <sheet xmlns:r="http://schemas.openxmlformats.org/officeDocument/2006/relationships" name="Related Party Transactions - Ad"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GTHX</t>
        </is>
      </c>
    </row>
    <row r="10">
      <c r="A10" s="4" t="inlineStr">
        <is>
          <t>Entity Registrant Name</t>
        </is>
      </c>
      <c r="B10" s="4" t="inlineStr">
        <is>
          <t>G1 THERAPEUTICS, INC.</t>
        </is>
      </c>
    </row>
    <row r="11">
      <c r="A11" s="4" t="inlineStr">
        <is>
          <t>Entity Central Index Key</t>
        </is>
      </c>
      <c r="B11" s="4" t="inlineStr">
        <is>
          <t>0001560241</t>
        </is>
      </c>
    </row>
    <row r="12">
      <c r="A12" s="4" t="inlineStr">
        <is>
          <t>Current Fiscal Year End Date</t>
        </is>
      </c>
      <c r="B12" s="4" t="inlineStr">
        <is>
          <t>--12-31</t>
        </is>
      </c>
    </row>
    <row r="13">
      <c r="A13" s="4" t="inlineStr">
        <is>
          <t>Title of 12(b) Security</t>
        </is>
      </c>
      <c r="B13" s="4" t="inlineStr">
        <is>
          <t>Common Stock, par value $0.0001 per share</t>
        </is>
      </c>
    </row>
    <row r="14">
      <c r="A14" s="4" t="inlineStr">
        <is>
          <t>Security Exchange Name</t>
        </is>
      </c>
      <c r="B14" s="4" t="inlineStr">
        <is>
          <t>NASDAQ</t>
        </is>
      </c>
    </row>
    <row r="15">
      <c r="A15" s="4" t="inlineStr">
        <is>
          <t>Entity Incorporation, State or Country Code</t>
        </is>
      </c>
      <c r="B15" s="4" t="inlineStr">
        <is>
          <t>DE</t>
        </is>
      </c>
    </row>
    <row r="16">
      <c r="A16" s="4" t="inlineStr">
        <is>
          <t>Entity Filer Category</t>
        </is>
      </c>
      <c r="B16" s="4" t="inlineStr">
        <is>
          <t>Large Accelerated Filer</t>
        </is>
      </c>
    </row>
    <row r="17">
      <c r="A17" s="4" t="inlineStr">
        <is>
          <t>Entity Common Stock, Shares Outstanding</t>
        </is>
      </c>
      <c r="C17" s="5" t="n">
        <v>38045935</v>
      </c>
    </row>
    <row r="18">
      <c r="A18" s="4" t="inlineStr">
        <is>
          <t>Entity Small Business</t>
        </is>
      </c>
      <c r="B18" s="4" t="inlineStr">
        <is>
          <t>false</t>
        </is>
      </c>
    </row>
    <row r="19">
      <c r="A19" s="4" t="inlineStr">
        <is>
          <t>Entity Emerging Growth Company</t>
        </is>
      </c>
      <c r="B19" s="4" t="inlineStr">
        <is>
          <t>false</t>
        </is>
      </c>
    </row>
    <row r="20">
      <c r="A20" s="4" t="inlineStr">
        <is>
          <t>Entity Current Reporting Status</t>
        </is>
      </c>
      <c r="B20" s="4" t="inlineStr">
        <is>
          <t>Yes</t>
        </is>
      </c>
    </row>
    <row r="21">
      <c r="A21" s="4" t="inlineStr">
        <is>
          <t>Entity Shell Company</t>
        </is>
      </c>
      <c r="B21" s="4" t="inlineStr">
        <is>
          <t>false</t>
        </is>
      </c>
    </row>
    <row r="22">
      <c r="A22" s="4" t="inlineStr">
        <is>
          <t>Entity File Number</t>
        </is>
      </c>
      <c r="B22" s="4" t="inlineStr">
        <is>
          <t>001-38096</t>
        </is>
      </c>
    </row>
    <row r="23">
      <c r="A23" s="4" t="inlineStr">
        <is>
          <t>Entity Address, Address Line One</t>
        </is>
      </c>
      <c r="B23" s="4" t="inlineStr">
        <is>
          <t>700 Park Offices Drive</t>
        </is>
      </c>
    </row>
    <row r="24">
      <c r="A24" s="4" t="inlineStr">
        <is>
          <t>Entity Address, Address Line Two</t>
        </is>
      </c>
      <c r="B24" s="4" t="inlineStr">
        <is>
          <t>Suite 200</t>
        </is>
      </c>
    </row>
    <row r="25">
      <c r="A25" s="4" t="inlineStr">
        <is>
          <t>Entity Address, City or Town</t>
        </is>
      </c>
      <c r="B25" s="4" t="inlineStr">
        <is>
          <t>Research Triangle Park</t>
        </is>
      </c>
    </row>
    <row r="26">
      <c r="A26" s="4" t="inlineStr">
        <is>
          <t>Entity Address, State or Province</t>
        </is>
      </c>
      <c r="B26" s="4" t="inlineStr">
        <is>
          <t>NC</t>
        </is>
      </c>
    </row>
    <row r="27">
      <c r="A27" s="4" t="inlineStr">
        <is>
          <t>Entity Address, Postal Zip Code</t>
        </is>
      </c>
      <c r="B27" s="4" t="inlineStr">
        <is>
          <t>27709</t>
        </is>
      </c>
    </row>
    <row r="28">
      <c r="A28" s="4" t="inlineStr">
        <is>
          <t>City Area Code</t>
        </is>
      </c>
      <c r="B28" s="4" t="inlineStr">
        <is>
          <t>(919)</t>
        </is>
      </c>
    </row>
    <row r="29">
      <c r="A29" s="4" t="inlineStr">
        <is>
          <t>Local Phone Number</t>
        </is>
      </c>
      <c r="B29" s="4" t="inlineStr">
        <is>
          <t>213-9835</t>
        </is>
      </c>
    </row>
    <row r="30">
      <c r="A30" s="4" t="inlineStr">
        <is>
          <t>Entity Tax Identification Number</t>
        </is>
      </c>
      <c r="B30" s="4" t="inlineStr">
        <is>
          <t>26-3648180</t>
        </is>
      </c>
    </row>
    <row r="31">
      <c r="A31" s="4" t="inlineStr">
        <is>
          <t>Document Quarterly Report</t>
        </is>
      </c>
      <c r="B31" s="4" t="inlineStr">
        <is>
          <t>true</t>
        </is>
      </c>
    </row>
    <row r="32">
      <c r="A32" s="4" t="inlineStr">
        <is>
          <t>Document Transition Report</t>
        </is>
      </c>
      <c r="B32" s="4" t="inlineStr">
        <is>
          <t>fals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4. Property and Equipment Property and equipment consists of the following (in thousands):
September 30, 2020
December 31, 2019
Computer equipment
327
332
Laboratory equipment
354
871
Furniture and fixtures
866
1,071
Leasehold improvements
1,782
1,941
Accumulated depreciation
(708
)
(677
)
Property and equipment, net
$
2,621
$
3,538
Depreciation expense relating to property and equipment was $145 thousand and $462 thousand for the three and nine months ended September 30, 2020, respectively, and $86 thousand and $215 thousand for the three and nine months ended September 30,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tent License Agreement</t>
        </is>
      </c>
      <c r="B1" s="2" t="inlineStr">
        <is>
          <t>9 Months Ended</t>
        </is>
      </c>
    </row>
    <row r="2">
      <c r="B2" s="2" t="inlineStr">
        <is>
          <t>Sep. 30, 2020</t>
        </is>
      </c>
    </row>
    <row r="3">
      <c r="A3" s="3" t="inlineStr">
        <is>
          <t>Patent License Agreement [Abstract]</t>
        </is>
      </c>
    </row>
    <row r="4">
      <c r="A4" s="4" t="inlineStr">
        <is>
          <t>Patent License Agreement</t>
        </is>
      </c>
      <c r="B4" s="4" t="inlineStr">
        <is>
          <t>5. Patent License Agreement On November 23, 2016, the Company entered into a license agreement with the Board of Trustees of the University of Illinois (“the University”), which was amended on March 24, 2017. Pursuant to the license agreement, as amended, the University licensed patent rights to the Company, with rights of sublicense, to make, have made, use, import, sell and offer for sale products covered by certain patent rights owned by the University. The rights licensed to the Company are exclusive, worldwide, non-transferable rights, for all fields of use. Under the terms of the agreement the Company paid a one-time only, non-refundable license issue fee in the amount of $0.5 million which was charged to research and development expense in the fourth quarter of 2016. The Company is also obligated to pay annual maintenance fees to the University. All annual minimum payments are fully creditable against any royalty payments made by the Company. Under the terms of the agreement, the Company must pay the University a royalty percentage on all net sales of products and a share of sublicensing revenues. In addition, the University is eligible to receive milestone payments of up to $2.6 million related to the initiation and execution of clinical trials and the first commercial sale of a product in another country. To date, the Company has made milestone payments totaling $0.6 million, of which $0 million was incurred during the current quarter. The Company will be responsible for any future patent prosecution costs that may arise. The term of the license agreement will continue until the later of (i) the expiration of the last valid claim within the patent rights covering the product in such country, (ii) the expiration of market exclusivity in such country and (iii) the 10th anniversary of the first commercial sale in such country. The University may terminate the agreement in the event (i) the Company fails to pay any amount or make any report when required to be made and fails to cure such failure within thirty (30) days after receipt of notice from the University, (ii) is in breach of any provision of the agreement and fails to remedy within forty-five (45) days after receipt of notice, (iii) makes a report to the University under the agreement that is determined to be materially false, (iv) declares insolvency or bankruptcy or (v) takes an action that causes patent rights or technical information to be subject to lien or encumbrance and fails to remedy any such breach within forty-five (45) days of receipt of notice from the University. The Company may terminate the agreement at any time on written notice to the University at least ninety (90) days prior to the termination date specified in the notice. Upon expiration or termination of the agreement, all rights revert to the Univers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6. Accrued Expenses Accrued expenses are comprised as follows (in thousands):
September 30, 2020
December 31, 2019
Accrued external research
$
3,124
$
2,737
Accrued professional fees and other
4,304
1,487
Accrued external clinical study costs
5,454
7,996
Accrued compensation expense
2,780
3,183
Accrued expenses
$
15,662
$
15,4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Sep. 30, 2020</t>
        </is>
      </c>
    </row>
    <row r="3">
      <c r="A3" s="3" t="inlineStr">
        <is>
          <t>Debt Disclosure [Abstract]</t>
        </is>
      </c>
    </row>
    <row r="4">
      <c r="A4" s="4" t="inlineStr">
        <is>
          <t>Loan Payable</t>
        </is>
      </c>
      <c r="B4" s="4" t="inlineStr">
        <is>
          <t>7. Loan Payable On May 29, 2020, the Company entered into a loan and security agreement (the “Loan Agreement”) with Hercules Capital, Inc. (“Hercules”), under which Hercules has agreed to lend the Company up to $100.0 million, to be made available in a series of tranches, subject to certain terms and conditions. The first tranche totals $30.0 million, of which the Company received $20.0 million at closing. Upon satisfaction of certain milestones, the second tranche of $20.0 million will become available to the Company for drawdown through December 15, 2021. The third tranche of $30.0 million will be available based on the Company’s maintenance of specified covenants through December 31, 2022. The fourth tranche of $20.0 million will be available at Hercules’ approval through December 31, 2022. Amounts borrowed under the Loan Agreement will bear an interest rate equal to the greater of either (i) (a) the prime rate as reported in The Wall Street Journal, plus (b) 6.40%, and (ii) 9.65% The Company may prepay advances under the Loan Agreement, in whole or in part, at any time subject to a prepayment charge equal to (a) 3.0% of the prepayment amount in the first year; (b) 2.0% of the prepayment amount in the second year; and (c) 1.0% of the prepayment amount in the third year. Upon prepayment or repayment of all or any of the advances under the Loan Agreement, the Company will pay (in addition to the prepayment charge) an end of term charge of 6.95% of the aggregate funded amount. With respect to the first tranche, the end of term charge of $2.1 million will be payable upon any prepayment or repayment. To the extent that the Company is provided additional advances under the Loan Agreement, the 6.95% end of term charge will be applied to such additional amounts. These amounts will be accrued over the term of the loan using effective-interest method. The Loan Agreement is secured by substantially all of the Company’s assets, including intellectual property, subject to certain exemptions. The Company out-licensed lerociclib as permitted in the Loan Agreement and the Company may out-license rintodestrant upon approval of the licensing terms by Hercules. The Company incurred financing expenses of $0.4 million related to the Loan Agreement which are recorded as debt issuance costs and as a direct reduction to long-term debt on the Company’s unaudited condensed balance sheet. Additionally, the Company is treating a portion of the upfront facility fee that related to the initial $20.0 million drawn as a debt discount and treating it in the same Upon issuance, the first tranche was recorded as a liability with an initial carrying value of $19.4 million, net of debt discount and debt issuance costs. The initial carrying value will be accreted to the repayment amount, which includes the outstanding principal plus the end of term charge, through interest expense using the effective-interest method over the term of the debt. During the nine months ended September 30, 2020, the Company recognized $1.0 million of interest expense related to the Loan Agreement, which is reflected in other income (expense), net on the unaudited condensed statements of operations. As of September 30, 2020 the future principal payments due under the Loan Agreement, excluding interest, are as follows:
Amount
Remainder of 2020
$
—
2021
—
2022
4,631
2023
9,972
2024
5,397
Total principal outstanding
20,000
End of term charge
226
Unamortized debt issuance costs
(553
)
Total
19,6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8. Stockholders’ Equity Common Stock The Company is authorized to issue 120.0 million shares of common stock. Holders of common stock are entitled to one vote per share. Holders of common stock are entitled to receive dividends, as, if and when declared by the Company’s Board of Directors. Preferred Stock The Company is authorized to issue 5.0 million shares of undesignated preferred stock in one or more series. As of September 30, 2020, no shares of preferred stock were issued or outstanding. Shares Reserved for Future Issuance The Company has reserved for future issuance the following number of shares of common stock:
September 30, 2020
December 31, 2019
Common stock options outstanding
6,691,312
5,744,036
Options available for grant under Equity Incentive Plans
969,674
938,738
7,660,986
6,682,7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9. Stock-Based Compensation 2011 Equity Incentive Plan In March 2011, the Company adopted the 2011 Equity Incentive Plan (the “2011 Plan”). The 2011 Plan provided for the direct award or sale of the Company’s common stock and for the grant of stock options to employees, directors, officers, consultants and advisors of the Company. The 2011 Plan was subsequently amended in August 2012, October 2013, February 2015, December 2015, April 2016 and November 2016 to allow for the issuance of additional shares of common stock. In connection with the adoption of the 2017 Plan (as defined below), the 2011 Plan was terminated and no further awards will be made under the 2011 Plan. 2017 Equity Incentive Plan In May 2017, the Company adopted the 2017 Equity Incentive Plan (the “2017 Plan”). The 2017 Plan provided for the direct award or sale of the Company’s common stock and for the grant of up to 1,932,000 stock options to employees, directors, officers, consultants and advisors of the Company. The 2017 Plan provides for the grant of incentive stock options, non-statutory stock options or restricted stock. Under both the 2011 Plan and the 2017 Plan, options to purchase the Company’s common stock may be granted at a price no less than the fair market value of a share of common stock on the date of grant. The fair value shall be the closing sales price for a share as quoted on any established securities exchange for such grant date or the last preceding date for which such quotation exists. Vesting terms of options issued are determined by the Board of Directors or Compensation Committee of the Board. The Company’s stock options vest based on terms in the stock option agreements. Stock options have a maximum term of ten years. As of September 30, 2020, there were a total of 969,674 shares of common stock available for future issuance under the 2017 Plan. Stock Option Expense The Company recognizes compensation costs related to stock options granted to employees based on the estimated fair value of the awards on the date of grant, net of estimated forfeitures. The grant date fair value of the stock-based awards is generally recognized on a straight-line basis over the requisite service period, which is generally the vesting period of the respective awards. Share-based awards granted to non-employee directors as compensation for serving on the Company’s Board of Directors are accounted for in the same manner as employee share-based compensation awards. The Company calculates the fair value of stock options using the Black-Scholes option pricing model. The Black-Scholes option-pricing model requires the use of subjective assumptions, including the expected volatility of the Company’s common stock, the assumed dividend yield, the expected term of the Company’s stock options and the fair value of the underlying common stock on the date of grant. Stock options— Black-Scholes inputs The fair value of stock options was estimated using the following weighted-average assumptions for the three and nine months ended September 30, 2020 and September 30, 2019:
Three Months Ended September 30,
Nine Months Ended September 30,
2020
2019
2020
2019
Expected volatility
79.0 - 80.2%
74.4 - 77.1%
74.8-80.2%
74.2 - 82.1%
Weighted-average risk free rate
0.3-0.4%
1.4 - 1.9%
0.3-1.7%
1.4 - 2.6%
Dividend yield
—%
—%
—%
—%
Expected term (in years)
6.06
6.07
6.02
6.02
The table below summarizes the stock-based compensation expense recognized in the Company’s statement of operations by classification (in thousands):
Three Months Ended September 30,
Nine Months Ended September 30,
2020
2019
2020
2019
Research and development
$
1,733
$
1,634
$
5,367
$
4,635
General and administrative
3,189
2,807
8,649
7,351
Total stock-based compensation expense
$
4,922
$
4,441
$
14,016
$
11,986
Stock Option Activity Stock option activity for the nine months ended September 30, 2020 is as follows:
Weighted average
Weighted
average
Remaining
Aggregate
Options
exercise
contractual
intrinsic
outstanding
price
life (Years)
value
(in thousands)
Balance as of December 31, 2019
5,744,036
$
16.88
7.5
$
72,251
Cancelled
(572,420
)
$
31.96
Granted
1,938,037
18.63
Exercised
(418,341
)
4.39
Balance as of September 30, 2020
6,691,312
$
16.88
7.5
$
19,074
Exercisable at December 31, 2019
3,001,179
8.93
6.1
$
58,797
Vested at December 31, 2019 and expected to vest
5,744,036
16.88
7.5
$
72,251
Exercisable at September 30, 2020
3,451,036
12.11
6.1
$
18,846
Vested at September 30, 2020 and expected to vest
6,691,312
16.88
7.5
$
19,0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 Revenue</t>
        </is>
      </c>
      <c r="B1" s="2" t="inlineStr">
        <is>
          <t>9 Months Ended</t>
        </is>
      </c>
    </row>
    <row r="2">
      <c r="B2" s="2" t="inlineStr">
        <is>
          <t>Sep. 30, 2020</t>
        </is>
      </c>
    </row>
    <row r="3">
      <c r="A3" s="3" t="inlineStr">
        <is>
          <t>Revenue Recognition [Abstract]</t>
        </is>
      </c>
    </row>
    <row r="4">
      <c r="A4" s="4" t="inlineStr">
        <is>
          <t>License Revenue</t>
        </is>
      </c>
      <c r="B4" s="4" t="inlineStr">
        <is>
          <t xml:space="preserve">10. License Revenue ARC License Agreement On May 22, 2020, the Company entered into an exclusive license agreement with ARC Therapeutics, LLC (“ARC”), a company primarily owned by a related party, whereby the Company granted to ARC an exclusive, worldwide, royalty-bearing license, with the right to sublicense, solely to make, have made, use, sell, offer for sale, import, export, and commercialize products related to its cyclin dependent kinase 2 (“CDK2”) inhibitor compounds. At close, the Company received consideration in the form of an upfront payment of $1.0 million and an equity interest in ARC equal to 10% of its issued and outstanding units. In addition, the Company may receive a future development milestone payment totaling $ 2.0 million and royalty payments in the mid-single digits based on net sales of the licensed compound after commercialization. The Company has right of first negotiation to re-acquire these assets. The Company assessed the license agreement in accordance with ASC 606 and identified one performance obligation in the contract, which is the transfer of the license, as ARC can benefit from the license using its own resources. The Company recognized $2.1 million in license revenue consisting of the upfront payment and the 10% equity interest in ARC upon the effective date as the Company determined the license was a right to use the intellectual property and the Company had provided all necessary information to ARC to benefit from the license. The Company considers the future potential development milestones and sales-based royalties to be variable consideration. The development milestone is excluded from the transaction price because it determined the payment to be fully constrained under ASC 606 due to the inherent uncertainty in the achievement of such milestone due to factors outside of the Company’s control. As sales-based royalties are all related to the license of the intellectual property, the Company will recognize revenue in the period when subsequent sales are made pursuant to the sales-based royalty exception. The Company will re-evaluate the transaction price in each reporting period and as uncertain events are resolved or other changes in circumstances occur. Genor License Agreement On June 15, 2020, the Company entered into an exclusive license agreement with Genor Biopharma Co. Inc. (“Genor”) for the development and commercialization of lerociclib in the Asia-Pacific region, excluding Japan (the “Genor Territory”). Under the license agreement, the Company granted to Genor an exclusive, royalty-bearing, non-transferable license, with the right to grant sublicenses, to develop, obtain, hold and maintain regulatory approvals for, and commercialize lerociclib, in the Genor Territory. Under the license agreement, Genor agreed to pay the Company a non-refundable, upfront cash payment of $6.0 million with the potential to pay an additional $40.0 million upon reaching certain development and commercial milestones. In addition, Genor will pay the Company tiered royalties ranging from high single to low double-digits based on annual net sales of lerociclib in the Genor Territory. The upfront cash payment was received in July 2020. In September 2020, the Company transferred to Genor the related technology and know-how that is necessary to develop, seek regulatory approval for, and commercialize lerociclib in the Genor Territory. Genor will be responsible for the development of the product in the Genor Territory and will be responsible, at its sole cost, for obtaining supply of lerociclib to meet its development, regulatory approval, and commercialization obligations under the agreement. The Company assessed the license agreement in accordance with ASC 606 and identified the following promises under the contract: (i) to transfer the license, (ii) technology transfer and the transfer of related know-how to occur within 60 days of the effective date of the license agreement, and (iii) the sale and delivery of certain existing inventory specified in the agreement. The Company assessed the promised goods and services to determine if they are distinct. Based on this assessment, the Company determined that Genor cannot benefit from the license separate from the technology transfer and related know-how as they are highly interrelated and therefore not distinct. Accordingly, the transfer of the license and the related technology and know-how represent one combined performance obligation. In accordance with ASC 606, the Company determined the transaction price at contract inception. The Company considers the future potential development and sales milestones, as well as the sales-based royalties to be variable consideration. The Company excluded the regulatory-based development and sales milestones from the transaction price because it determined such payments to be fully constrained under ASC 606 due to the inherent uncertainty in the achievement of such milestone payments and high susceptibility to factors outside our control. As the sales-based royalties are all related to the license of the intellectual property, the Company will recognize revenue in the period when subsequent sales are made pursuant to the sales-based royalty exception. The Company will re-evaluate the transaction price in each reporting period and as uncertain events are resolved or other changes in circumstances occur. Based on the foregoing, the Company determined that the $6.0 million non-refundable, upfront payment and the $0.6 million owed upon the delivery of existing inventory constituted the entirety of consideration to be included in the transaction price. The Company then allocated the transaction price to the performance obligations based on the relative stand-alone selling price of each distinct obligation. The Company determined the stand-alone selling prices to equal the amounts paid for each performance obligation. Revenue is recognized for each performance obligation based at a point in time in which control has been transferred. The performance obligation for the transfer of the license and related technology and know-how does not occur until the delivery of the related know-how has been satisfied. This delivery occurred in September 2020 at which point $6.0 million was recognized as revenue. As of September 30, 2020, the delivery of existing inventory has not occurred, and no payment has been made. The delivery of existing inventory is expected to occur in the fourth quarter of 2020. EQRx License Agreement On July 22, 2020, the Company entered into an exclusive license agreement with EQRx, Inc. (“EQRx”) for the development and commercialization of lerociclib in the U.S., Europe, Japan and all other global markets, excluding the Asia-Pacific region (except Japan) (the “EQRx Territory”). Under the license agreement, the Company granted to EQRx an exclusive, royalty-bearing, non-transferable license, with the right to grant sublicenses, to develop, obtain, hold and maintain regulatory approvals for, and commercialize lerociclib in the EQRx Territory. Under the license agreement, EQRx agreed to pay the Company a non-refundable, upfront cash payment of $20.0 million with the potential to pay an additional $290.0 million upon reaching certain development and commercial milestones. In addition, EQRx will pay the Company tiered royalties ranging from mid-single digits to mid-teens based on annual net sales of lerociclib in the EQRx Territory. The upfront cash payment was received in August 2020. In September 2020, the Company transferred to EQRx the related technology and know-how that is necessary to develop, seek regulatory approval for, and commercialize lerociclib in the EQRx Territory. EQRx will be responsible for the development of the product in the EQRx Territory. The Company will continue until completion, as the clinical trial sponsor, its two primary clinical trials at EQRx’s sole cost and expense. EQRx will reimburse the Company for all of its out-of-pocket costs incurred after the effective date of the license agreement in connection with these clinical trials. The Company will invoice EQRx within 30 days following the end of the quarter, and EQRx will pay within 30 days after its receipt of such invoice. The Company assessed the license agreement in accordance with ASC 606 and identified the following promises under the contract: (i) to transfer the license, (ii) technology transfer and the transfer of related know-how to occur within 60 days of the effective date of the license agreement, (iii) the Company’s continuation as clinical trial sponsor for two primary clinical trials, and (iv) the sale and delivery of certain existing inventory specified in the agreement. The Company assessed the promised goods and services to determine if they are distinct. Based on this assessment, the Company determined that EQRx cannot benefit from the license separate from the technology transfer and related know-how as they are highly interrelated and therefore not distinct. Accordingly, the transfer of the license and the related technology and know-how represent one combined performance obligation. In accordance with ASC 606, the Company determined the transaction price at contract inception. The Company considers the future potential development and sales milestones, as well as the sales-based royalties to be variable consideration. The Company excluded the regulatory-based development and sales milestones from the transaction price because it determined such payments to be fully constrained under ASC 606 due to the inherent uncertainty in the achievement of such milestone payments and high susceptibility to factors outside our control. As the sales-based royalties are all related to the license of the intellectual property, the Company will recognize revenue in the period when subsequent sales are made pursuant to the sales-based royalty exception. We concluded that the reimbursement of costs incurred for the two primary clinical trials qualifies for the practical expedient under ASC 606, which allows the Company to recognize revenue in the amount for which we have a right to invoice if our right to consideration is an amount that corresponds directly to the value of performance completed to date. We, therefore, will not allocate that transaction price to the performance obligations. The Company will re-evaluate the transaction price in each reporting period and as uncertain events are resolved or other changes in circumstances occur. Based on the foregoing, the Company determined that the $20.0 million non-refundable, upfront payment and the $0.6 million owed upon delivery of existing inventory constituted the entirety of consideration to be included in the transaction price. The Company then allocated the transaction price to the performance obligations based on the relative stand-alone selling price of each distinct obligation. The Company determined the stand-alone selling prices to equal the amounts paid for each performance obligation. Revenue is recognized for the transfer of the license and the related technology and know-how and delivery of existing inventory performance obligations based at a point in time in which control has been transferred. The performance obligation for the transfer of the license and the related technology and know-how does not occur until the delivery of the related technology and know-how has been satisfied. This delivery occurred in September 2020 at which point $20.0 million was recognized as revenue. Revenue is recognized for the reimbursement of costs associated with the two primary clinical trials based on the amount to be invoiced to EQRx for work completed from the effective date of the license agreement through September 30, 2020. During the three-months ended September 30, 2020, the Company recognized revenue of $0.6 million associated with this performance obligation. As this amount was not invoiced as of September 30, 2020, a contract asset for this amount was recognized on the balance sheet. As of September 30, 2020, the delivery of existing inventory has not occurred, and no payment has been made by EQRx. The delivery of existing inventory is expected to occur in the fourth quarter of 2020. Simcere License Agreement On August 3, 2020, the Company entered into an exclusive license agreement with Nanjing Simcere Dongyuan Pharmaceutical Co., Ltd (“Simcere”) for the development and commercialization of trilaciclib in all indications in Greater China (mainland China, Hong Kong, Macau, and Taiwan) (the “Simcere Territory”). Under the license agreement, the Company granted to Simcere an exclusive, royalty-bearing, non-transferable license, with the right to grant sublicenses, to develop, obtain, hold and maintain regulatory approvals for, and commercialize trilaciclib in the Simcere Territory. Under the license agreement, Simcere agreed to pay the Company a non-refundable, upfront cash payment of $14.0 million with the potential to pay an additional $156.0 million upon reaching certain development and commercial milestones. In addition, Simcere will pay the Company tiered low double-digit royalties on annual net sales of trilaciclib in the Simcere Territory. The upfront cash payment of $14.0 million (less applicable withholding taxes of $1.4 million) was received in September 2020. In return, the Company will furnish to Simcere the related technology and know-how that is necessary to develop, seek regulatory approval for, and commercialize trilaciclib in the Simcere Territory. Simcere will be responsible for all development and commercialization costs in its territory and may be able to participate in global clinical trials as agreed upon by the companies. No plans have currently been established for any combined participation in global clinical trials, however, each company will be responsible for the associated costs in their respective territories. The license agreement also provides for the companies to enter into a separate supply agreement which shall be entered into by the companies within 90 days of the effective date of the license agreement. The Company assessed the license agreement in accordance with ASC 606 and identified the following promises under the contract: (i) to transfer the license, (ii) technology transfer and the transfer of related know-how to occur promptly following the effective date of the license agreement, (iii) participation in the joint steering committee (“JSC”), and (iv) participation in the joint development committee (“JDC”). The Company determined that Simcere cannot benefit from the license separate from the technology transfer and related technology and know-how as they are highly interrelated and therefore not distinct. Accordingly, the transfer of the license and the related technology and know-how were combined as a single performance obligation. The Company assessed the participation on the JSC and the JDC and concluded that the promises are immaterial in the context of the license agreement and therefore are excluded as performance obligations. The Company assessed the supply agreement to determine whether it is a distinct performance obligation. The license agreement provides for the companies to enter into a supply agreement within 90 days of the effective date of the license agreement. Simcere may notify the Company of its desire to manufacture, or have manufactured using a third-party CMO, supply of trilaciclib at which point the related manufacturing know-how will be transferred to Simcere at its sole cost and expense. Based on the foregoing, the supply agreement is considered an option and was assessed to determine whether a material right exists. The Company determined that the negotiated price for performing services under a supply agreement are at standalone selling prices, and as such these services would not be provided at a significant or incremental discount and is not considered a material right. In accordance with ASC 606, the Company determined the transaction price at contract inception. The Company considers the future potential development and sales milestones, as well as the sales-based royalties to be variable consideration. The Company excluded the regulatory-based development and sales milestones from the transaction price because it determined such payments to be fully constrained under ASC 606 due to the inherent uncertainty in the achievement of such milestone payments and high susceptibility to factors outside our control. As the sales-based royalties are all related to the license of the intellectual property, the Company will recognize revenue in the period when subsequent sales are made pursuant to the sales-based royalty exception. The Company will re-evaluate the transaction price in each reporting period and as uncertain events are resolved or other changes in circumstances occur. Based on the foregoing, the Company determined that the $14.0 million non-refundable, upfront payment constituted the entirety of consideration to be included in the transaction pr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0</t>
        </is>
      </c>
    </row>
    <row r="3">
      <c r="A3" s="3" t="inlineStr">
        <is>
          <t>Earnings Per Share [Abstract]</t>
        </is>
      </c>
    </row>
    <row r="4">
      <c r="A4" s="4" t="inlineStr">
        <is>
          <t>Net Loss Per Common Share</t>
        </is>
      </c>
      <c r="B4" s="4" t="inlineStr">
        <is>
          <t xml:space="preserve">11. Net Loss per Common Share Basic net loss per common share is computed using the weighted average number of common shares outstanding during the period including nominal issuances of common stock warrants. Diluted net loss per common share is computed using the sum of the weighted average number of common shares outstanding during the period and, if dilutive, the weighted average number of potential shares of common stock, including the assumed exercise of stock options, stock warrants and unvested restricted common stock. For the three months ended September 30, 2020 and 2019 and for the nine months ended September 30, 2020 and 2019 the following potentially dilutive securities have been excluded from the computations of diluted weighted-average shares outstanding because the effect would be anti-dilutive:
Three Months Ended September 30,
Nine Months Ended September 30,
2020
2019
2020
2019
(unaudited)
(unaudited)
Stock options issued and outstanding
6,648,285
5,629,344
6,525,810
5,334,298
Amounts in the table above reflect the common stock equivalents of the noted instru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2. Income Taxes The Company’s effective income tax rate was (8.4)% and 0% for the three months ended September 30, 2020 and 2019, respectively, and (1.3)% and 0% for the nine months ended September 30, 2020 and 2019, respectively. The Company continues to recognize losses in the United States and therefore, has recorded no tax benefit associated with these losses. The only income tax expense recognized related to the foreign withholding taxes incurred as a result of the Simcere transaction entered into during the current quarter. See Note 10 for further discussion on this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3. Related Party Transactions The Company maintained a consulting agreement with a member of the Board of Directors for scientific advisory services outside of his role on the Board of Directors that expired on June 30, 2020. Effective July 1, 2020, the Company renewed its agreement with the member of the Board of Directors for scientific, clinical and regulatory advisory services outside of his role on the Board of Directors through June 30, 2021. The Company granted an exclusive, worldwide, royalty-bearing license of its CDK2 inhibitor compounds to ARC Therapeutics, LLC (“ARC”), a company primarily owned by a related party, in exchange for cash and equity in ARC with a total value of approximately $2.1 million, which resulted in the recognition of related party revenue as discussed in Note 10. The Company entered into a senior advisor agreement with John E. (Jack) Bailey, Jr., a member of the Board of Directors, effective October 1, 2020. Pursuant to the terms of the agreement, Mr. Bailey will receive $60,000 per month for his services through December 31, 2020. Mr. Bailey will become the Company’s President and Chief Executive Officer effective January 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0</t>
        </is>
      </c>
      <c r="C1" s="2" t="inlineStr">
        <is>
          <t>Dec. 31, 2019</t>
        </is>
      </c>
    </row>
    <row r="2">
      <c r="A2" s="3" t="inlineStr">
        <is>
          <t>Current assets</t>
        </is>
      </c>
    </row>
    <row r="3">
      <c r="A3" s="4" t="inlineStr">
        <is>
          <t>Cash and cash equivalents</t>
        </is>
      </c>
      <c r="B3" s="6" t="n">
        <v>238342</v>
      </c>
      <c r="C3" s="6" t="n">
        <v>269208</v>
      </c>
    </row>
    <row r="4">
      <c r="A4" s="4" t="inlineStr">
        <is>
          <t>Restricted cash</t>
        </is>
      </c>
      <c r="B4" s="5" t="n">
        <v>63</v>
      </c>
      <c r="C4" s="5" t="n">
        <v>63</v>
      </c>
    </row>
    <row r="5">
      <c r="A5" s="4" t="inlineStr">
        <is>
          <t>Prepaid expenses and other current assets</t>
        </is>
      </c>
      <c r="B5" s="5" t="n">
        <v>7189</v>
      </c>
      <c r="C5" s="5" t="n">
        <v>1732</v>
      </c>
    </row>
    <row r="6">
      <c r="A6" s="4" t="inlineStr">
        <is>
          <t>Total current assets</t>
        </is>
      </c>
      <c r="B6" s="5" t="n">
        <v>245594</v>
      </c>
      <c r="C6" s="5" t="n">
        <v>271003</v>
      </c>
    </row>
    <row r="7">
      <c r="A7" s="4" t="inlineStr">
        <is>
          <t>Property and equipment, net</t>
        </is>
      </c>
      <c r="B7" s="5" t="n">
        <v>2621</v>
      </c>
      <c r="C7" s="5" t="n">
        <v>3538</v>
      </c>
    </row>
    <row r="8">
      <c r="A8" s="4" t="inlineStr">
        <is>
          <t>Restricted cash</t>
        </is>
      </c>
      <c r="B8" s="5" t="n">
        <v>437</v>
      </c>
      <c r="C8" s="5" t="n">
        <v>437</v>
      </c>
    </row>
    <row r="9">
      <c r="A9" s="4" t="inlineStr">
        <is>
          <t>Operating lease assets</t>
        </is>
      </c>
      <c r="B9" s="5" t="n">
        <v>8262</v>
      </c>
      <c r="C9" s="5" t="n">
        <v>9853</v>
      </c>
    </row>
    <row r="10">
      <c r="A10" s="4" t="inlineStr">
        <is>
          <t>Other assets</t>
        </is>
      </c>
      <c r="B10" s="5" t="n">
        <v>1318</v>
      </c>
    </row>
    <row r="11">
      <c r="A11" s="4" t="inlineStr">
        <is>
          <t>Total assets</t>
        </is>
      </c>
      <c r="B11" s="5" t="n">
        <v>258232</v>
      </c>
      <c r="C11" s="5" t="n">
        <v>284831</v>
      </c>
    </row>
    <row r="12">
      <c r="A12" s="3" t="inlineStr">
        <is>
          <t>Current liabilities</t>
        </is>
      </c>
    </row>
    <row r="13">
      <c r="A13" s="4" t="inlineStr">
        <is>
          <t>Accounts payable</t>
        </is>
      </c>
      <c r="B13" s="5" t="n">
        <v>2309</v>
      </c>
      <c r="C13" s="5" t="n">
        <v>3684</v>
      </c>
    </row>
    <row r="14">
      <c r="A14" s="4" t="inlineStr">
        <is>
          <t>Accrued expenses</t>
        </is>
      </c>
      <c r="B14" s="5" t="n">
        <v>15662</v>
      </c>
      <c r="C14" s="5" t="n">
        <v>15403</v>
      </c>
    </row>
    <row r="15">
      <c r="A15" s="4" t="inlineStr">
        <is>
          <t>Deferred revenue</t>
        </is>
      </c>
      <c r="B15" s="5" t="n">
        <v>14031</v>
      </c>
    </row>
    <row r="16">
      <c r="A16" s="4" t="inlineStr">
        <is>
          <t>Other current liabilities</t>
        </is>
      </c>
      <c r="B16" s="5" t="n">
        <v>957</v>
      </c>
      <c r="C16" s="5" t="n">
        <v>682</v>
      </c>
    </row>
    <row r="17">
      <c r="A17" s="4" t="inlineStr">
        <is>
          <t>Total current liabilities</t>
        </is>
      </c>
      <c r="B17" s="5" t="n">
        <v>32959</v>
      </c>
      <c r="C17" s="5" t="n">
        <v>19769</v>
      </c>
    </row>
    <row r="18">
      <c r="A18" s="4" t="inlineStr">
        <is>
          <t>Loan payable</t>
        </is>
      </c>
      <c r="B18" s="5" t="n">
        <v>19673</v>
      </c>
    </row>
    <row r="19">
      <c r="A19" s="4" t="inlineStr">
        <is>
          <t>Operating lease liabilities</t>
        </is>
      </c>
      <c r="B19" s="5" t="n">
        <v>8128</v>
      </c>
      <c r="C19" s="5" t="n">
        <v>9535</v>
      </c>
    </row>
    <row r="20">
      <c r="A20" s="4" t="inlineStr">
        <is>
          <t>Total liabilities</t>
        </is>
      </c>
      <c r="B20" s="5" t="n">
        <v>60760</v>
      </c>
      <c r="C20" s="5" t="n">
        <v>29304</v>
      </c>
    </row>
    <row r="21">
      <c r="A21" s="3" t="inlineStr">
        <is>
          <t>Stockholders’ equity</t>
        </is>
      </c>
    </row>
    <row r="22">
      <c r="A22" s="4" t="inlineStr">
        <is>
          <t>Common stock, $0.0001 par value, 120,000,000 shares authorized as of September 30, 2020 and December 31, 2019, respectively; 38,056,601 and 37,638,260 shares issued as of September 30, 2020 and December 31, 2019, respectively; 38,029,935 and 37,611,594 shares outstanding as of September 30, 2020 and December 31, 2019, respectively</t>
        </is>
      </c>
      <c r="B22" s="5" t="n">
        <v>4</v>
      </c>
      <c r="C22" s="5" t="n">
        <v>4</v>
      </c>
    </row>
    <row r="23">
      <c r="A23" s="4" t="inlineStr">
        <is>
          <t>Treasury stock, 26,666 shares</t>
        </is>
      </c>
      <c r="B23" s="5" t="n">
        <v>-8</v>
      </c>
      <c r="C23" s="5" t="n">
        <v>-8</v>
      </c>
    </row>
    <row r="24">
      <c r="A24" s="4" t="inlineStr">
        <is>
          <t>Additional paid-in capital</t>
        </is>
      </c>
      <c r="B24" s="5" t="n">
        <v>608236</v>
      </c>
      <c r="C24" s="5" t="n">
        <v>592384</v>
      </c>
    </row>
    <row r="25">
      <c r="A25" s="4" t="inlineStr">
        <is>
          <t>Accumulated deficit</t>
        </is>
      </c>
      <c r="B25" s="5" t="n">
        <v>-410760</v>
      </c>
      <c r="C25" s="5" t="n">
        <v>-336853</v>
      </c>
    </row>
    <row r="26">
      <c r="A26" s="4" t="inlineStr">
        <is>
          <t>Total stockholders’ equity</t>
        </is>
      </c>
      <c r="B26" s="5" t="n">
        <v>197472</v>
      </c>
      <c r="C26" s="5" t="n">
        <v>255527</v>
      </c>
    </row>
    <row r="27">
      <c r="A27" s="4" t="inlineStr">
        <is>
          <t>Total liabilities and stockholders' equity</t>
        </is>
      </c>
      <c r="B27" s="6" t="n">
        <v>258232</v>
      </c>
      <c r="C27" s="6" t="n">
        <v>284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financial statements of the Company have been prepared in accordance with generally accepted accounting principles in the United States of America (“U.S. GAAP”). In the opinion of management, the Company has made all necessary adjustments, which include normal recurring adjustments necessary for a fair statement of the Company’s financial position and results of operations for the interim periods presented. The information presented in the condensed financial statements and related notes as of September 30, 2020, and for the three and nine months ended September 30, 2020 and 2019, is unaudited. The results for the three and nine months ended September 30, 2020 are not necessarily indicative of the results expected for the full fiscal year or any future period. These interim financial statements should be read in conjunction with the financial statements and notes set forth in the Company’s Annual Report on Form 10-K for the year ended December 31, 2019 filed with the SEC on February 26, 2020, (the “2019 Form 10-K”). The December 31, 2019 condensed balance sheet included herein was derived from the audited financial statements as of that date, but does not include all disclosures, including notes, required by U.S. GAAP for complete financial statements. Certain amounts have been reclassified to conform to current presentation.</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the accompanying notes. On an ongoing basis, the Company’s management evaluates its estimates which include, but are not limited to, estimates related to accrued expenses, accrued external clinical costs, stock-based compensation expense and deferred tax asset valuation allowance. The Company bases its estimates on historical experience and other market specific or other relevant assumptions it believes to be reasonable under the circumstances. Actual results could differ from those estimates.</t>
        </is>
      </c>
    </row>
    <row r="6">
      <c r="A6" s="4" t="inlineStr">
        <is>
          <t>Revenue Recognition</t>
        </is>
      </c>
      <c r="B6" s="4" t="inlineStr">
        <is>
          <t>Revenue Recognition For elements of those arrangements that we determine should be accounted for under ASC 606, Revenue from Contracts with Customers assumptions may include revenue forecasts, clinical development timelines and costs, discount rates and probabilities of clinical and regulatory success . Licenses of I ntellectual P roperty If a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associated with the bundled performance obligation. The Company evaluates the measure of progress each reporting period and, if necessary, adjusts the measure of progress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t>
        </is>
      </c>
    </row>
    <row r="7">
      <c r="A7" s="4" t="inlineStr">
        <is>
          <t>Research and Development</t>
        </is>
      </c>
      <c r="B7" s="4" t="inlineStr">
        <is>
          <t xml:space="preserve">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Each reporting period, management estimated and accrued research and development expenses, including external clinical study costs associated with clinical trial activities. The process of estimating and accruing expenses involves reviewing contracts and purchase orders, identifying services that have been provided on the Company’s behalf, and estimating the level of service performed and the associated cost incurred for the service when the Company has not yet been invoiced or otherwise notified of the actual costs. Costs for clinical trial activities were estimat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ternal clinical study costs as of each balance sheet date are based on the facts and circumstances known at the time. </t>
        </is>
      </c>
    </row>
    <row r="8">
      <c r="A8" s="4" t="inlineStr">
        <is>
          <t>Income Taxes</t>
        </is>
      </c>
      <c r="B8" s="4" t="inlineStr">
        <is>
          <t>Income Taxes The Company did not record a federal or state income tax benefit related to its U.S. losses for the nine months ended September 30, 2020 due to its conclusion that a full valuation allowance is required against the Company’s deferred tax asset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inancial Accounting Standards Board (FASB) Accounting Standards Codification (ASC) 740, Accounting for Income Taxes</t>
        </is>
      </c>
    </row>
    <row r="9">
      <c r="A9" s="4" t="inlineStr">
        <is>
          <t>Stock-Based Compensation</t>
        </is>
      </c>
      <c r="B9" s="4" t="inlineStr">
        <is>
          <t xml:space="preserve">Stock-Based Compensation The primary type of stock-based payments utilized by the Company are stock options. The Company accounts for stock-based employee compensation arrangements by measuring the cost of employee services received in exchange for all equity awards granted based on the fair value of the award on the grant date. The fair value of each employee stock option is estimated on the date of grant using an options pricing model. The Company currently uses the Black-Scholes valuation model to estimate the fair value of its share-based payments. The model requires management to make a number of assumptions including expected volatility, expected life, risk-free interest rate and expected dividends. </t>
        </is>
      </c>
    </row>
    <row r="10">
      <c r="A10" s="4" t="inlineStr">
        <is>
          <t>Debt Issuance cost</t>
        </is>
      </c>
      <c r="B10" s="4" t="inlineStr">
        <is>
          <t>Debt Issuance Costs Debt issuance costs are amortized to interest expense over the estimated life of the related debt based on the effective interest method. In accordance with ASC 835, Interest</t>
        </is>
      </c>
    </row>
    <row r="11">
      <c r="A11" s="4" t="inlineStr">
        <is>
          <t>Coronavirus (COVID-19) Impact on Operations</t>
        </is>
      </c>
      <c r="B11" s="4" t="inlineStr">
        <is>
          <t xml:space="preserve">Coronavirus (COVID-19) Impact on Operations The Company has implemented business continuity plans to address the COVID-19 pandemic and minimize disruptions to ongoing operations. Enrollment of patients in current and future clinical trials may be impacted by COVID-19. The Company does not anticipate significant supply chain delays or shortages as a result of the COVID-19 pandemic. </t>
        </is>
      </c>
    </row>
    <row r="12">
      <c r="A12" s="4" t="inlineStr">
        <is>
          <t>Recent Accounting Pronouncements</t>
        </is>
      </c>
      <c r="B12" s="4" t="inlineStr">
        <is>
          <t xml:space="preserve">Recent Accounting Pronouncements Recently Adopted Accounting Standards In August 2018, the FASB issued ASU No. 2018-15, Goodwill and Other—Internal-Use Softw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inancial Instruments and Respective Fair Values</t>
        </is>
      </c>
      <c r="B4" s="4" t="inlineStr">
        <is>
          <t>At September 30, 2020 and December 31, 2019 these financial instruments and respective fair values have been classified as follows (in thousands):
Quoted prices in active markets for identical assets (Level 1)
Significant other observable inputs (Level 2)
Significant other unobservable inputs (Level 3)
Balance at September 30, 2020
Assets
Money market funds
$
221,157
$
—
$
—
$
221,157
Certificates of Deposit
15,964
—
—
15,964
Total assets at fair value:
$
237,121
$
—
$
—
$
237,121
Quoted prices in active markets for identical assets (Level 1)
Significant other observable inputs (Level 2)
Significant other unobservable inputs (Level 3)
Balance at December 31, 2019
Assets
Money market funds
$
252,563
$
—
$
—
$
252,563
Certificates of Deposit
15,873
—
—
15,873
Total assets at fair value:
$
268,436
$
—
$
—
$
268,4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Property and equipment consists of the following (in thousands):
September 30, 2020
December 31, 2019
Computer equipment
327
332
Laboratory equipment
354
871
Furniture and fixtures
866
1,071
Leasehold improvements
1,782
1,941
Accumulated depreciation
(708
)
(677
)
Property and equipment, net
$
2,621
$
3,5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Accrued expenses are comprised as follows (in thousands):
September 30, 2020
December 31, 2019
Accrued external research
$
3,124
$
2,737
Accrued professional fees and other
4,304
1,487
Accrued external clinical study costs
5,454
7,996
Accrued compensation expense
2,780
3,183
Accrued expenses
$
15,662
$
15,4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Payable (Tables)</t>
        </is>
      </c>
      <c r="B1" s="2" t="inlineStr">
        <is>
          <t>9 Months Ended</t>
        </is>
      </c>
    </row>
    <row r="2">
      <c r="B2" s="2" t="inlineStr">
        <is>
          <t>Sep. 30, 2020</t>
        </is>
      </c>
    </row>
    <row r="3">
      <c r="A3" s="3" t="inlineStr">
        <is>
          <t>Debt Disclosure [Abstract]</t>
        </is>
      </c>
    </row>
    <row r="4">
      <c r="A4" s="4" t="inlineStr">
        <is>
          <t>Schedule of Outstanding Debt Obligations</t>
        </is>
      </c>
      <c r="B4" s="4" t="inlineStr">
        <is>
          <t>As of September 30, 2020 the future principal payments due under the Loan Agreement, excluding interest, are as follows:
Amount
Remainder of 2020
$
—
2021
—
2022
4,631
2023
9,972
2024
5,397
Total principal outstanding
20,000
End of term charge
226
Unamortized debt issuance costs
(553
)
Total
19,6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Common Stock Shares Reserved for Future Issuance</t>
        </is>
      </c>
      <c r="B4" s="4" t="inlineStr">
        <is>
          <t>The Company has reserved for future issuance the following number of shares of common stock:
September 30, 2020
December 31, 2019
Common stock options outstanding
6,691,312
5,744,036
Options available for grant under Equity Incentive Plans
969,674
938,738
7,660,986
6,682,7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4" t="inlineStr">
        <is>
          <t>Summary of Stock Option Activity</t>
        </is>
      </c>
      <c r="B3" s="4" t="inlineStr">
        <is>
          <t>Stock option activity for the nine months ended September 30, 2020 is as follows:
Weighted average
Weighted
average
Remaining
Aggregate
Options
exercise
contractual
intrinsic
outstanding
price
life (Years)
value
(in thousands)
Balance as of December 31, 2019
5,744,036
$
16.88
7.5
$
72,251
Cancelled
(572,420
)
$
31.96
Granted
1,938,037
18.63
Exercised
(418,341
)
4.39
Balance as of September 30, 2020
6,691,312
$
16.88
7.5
$
19,074
Exercisable at December 31, 2019
3,001,179
8.93
6.1
$
58,797
Vested at December 31, 2019 and expected to vest
5,744,036
16.88
7.5
$
72,251
Exercisable at September 30, 2020
3,451,036
12.11
6.1
$
18,846
Vested at September 30, 2020 and expected to vest
6,691,312
16.88
7.5
$
19,074</t>
        </is>
      </c>
    </row>
    <row r="4">
      <c r="A4" s="4" t="inlineStr">
        <is>
          <t>Employee and Non-employee Stock Options</t>
        </is>
      </c>
    </row>
    <row r="5">
      <c r="A5" s="4" t="inlineStr">
        <is>
          <t>Summary of Fair Value of Stock Options Granted Using Black-Scholes Options Pricing Model</t>
        </is>
      </c>
      <c r="B5" s="4" t="inlineStr">
        <is>
          <t>The fair value of stock options was estimated using the following weighted-average assumptions for the three and nine months ended September 30, 2020 and September 30, 2019:
Three Months Ended September 30,
Nine Months Ended September 30,
2020
2019
2020
2019
Expected volatility
79.0 - 80.2%
74.4 - 77.1%
74.8-80.2%
74.2 - 82.1%
Weighted-average risk free rate
0.3-0.4%
1.4 - 1.9%
0.3-1.7%
1.4 - 2.6%
Dividend yield
—%
—%
—%
—%
Expected term (in years)
6.06
6.07
6.02
6.02</t>
        </is>
      </c>
    </row>
    <row r="6">
      <c r="A6" s="4" t="inlineStr">
        <is>
          <t>Summary of Stock-Based Compensation Expense Recognized in Statement of Operations by Classification</t>
        </is>
      </c>
      <c r="B6" s="4" t="inlineStr">
        <is>
          <t>The table below summarizes the stock-based compensation expense recognized in the Company’s statement of operations by classification (in thousands):
Three Months Ended September 30,
Nine Months Ended September 30,
2020
2019
2020
2019
Research and development
$
1,733
$
1,634
$
5,367
$
4,635
General and administrative
3,189
2,807
8,649
7,351
Total stock-based compensation expense
$
4,922
$
4,441
$
14,016
$
11,9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0</t>
        </is>
      </c>
    </row>
    <row r="3">
      <c r="A3" s="3" t="inlineStr">
        <is>
          <t>Earnings Per Share [Abstract]</t>
        </is>
      </c>
    </row>
    <row r="4">
      <c r="A4" s="4" t="inlineStr">
        <is>
          <t>Schedule of Potentially Dilutive Securities Excluded from Computations of Diluted Weighted-average Shares Outstanding</t>
        </is>
      </c>
      <c r="B4" s="4" t="inlineStr">
        <is>
          <t>For the three months ended September 30, 2020 and 2019 and for the nine months ended September 30, 2020 and 2019 the following potentially dilutive securities have been excluded from the computations of diluted weighted-average shares outstanding because the effect would be anti-dilutive:
Three Months Ended September 30,
Nine Months Ended September 30,
2020
2019
2020
2019
(unaudited)
(unaudited)
Stock options issued and outstanding
6,648,285
5,629,344
6,525,810
5,334,2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8" customWidth="1" min="2" max="2"/>
  </cols>
  <sheetData>
    <row r="1">
      <c r="A1" s="1" t="inlineStr">
        <is>
          <t>Business Description - Additional Information (Details) $ in Millions</t>
        </is>
      </c>
      <c r="B1" s="2" t="inlineStr">
        <is>
          <t>9 Months Ended</t>
        </is>
      </c>
    </row>
    <row r="2">
      <c r="B2" s="2" t="inlineStr">
        <is>
          <t>Sep. 30, 2020USD ($)Product</t>
        </is>
      </c>
    </row>
    <row r="3">
      <c r="A3" s="3" t="inlineStr">
        <is>
          <t>Description Of Business [Line Items]</t>
        </is>
      </c>
    </row>
    <row r="4">
      <c r="A4" s="4" t="inlineStr">
        <is>
          <t>Number of clinical-stage product candidates from pipeline | Product</t>
        </is>
      </c>
      <c r="B4" s="5" t="n">
        <v>2</v>
      </c>
    </row>
    <row r="5">
      <c r="A5" s="4" t="inlineStr">
        <is>
          <t>Simcere License Agreement</t>
        </is>
      </c>
    </row>
    <row r="6">
      <c r="A6" s="3" t="inlineStr">
        <is>
          <t>Description Of Business [Line Items]</t>
        </is>
      </c>
    </row>
    <row r="7">
      <c r="A7" s="4" t="inlineStr">
        <is>
          <t>Upfront payments along with sales based royalties</t>
        </is>
      </c>
      <c r="B7" s="6" t="n">
        <v>14</v>
      </c>
    </row>
    <row r="8">
      <c r="A8" s="4" t="inlineStr">
        <is>
          <t>Milestone payments</t>
        </is>
      </c>
      <c r="B8" s="5" t="n">
        <v>156</v>
      </c>
    </row>
    <row r="9">
      <c r="A9" s="4" t="inlineStr">
        <is>
          <t>EQRx License Agreement</t>
        </is>
      </c>
    </row>
    <row r="10">
      <c r="A10" s="3" t="inlineStr">
        <is>
          <t>Description Of Business [Line Items]</t>
        </is>
      </c>
    </row>
    <row r="11">
      <c r="A11" s="4" t="inlineStr">
        <is>
          <t>Upfront payments along with sales based royalties</t>
        </is>
      </c>
      <c r="B11" s="5" t="n">
        <v>26</v>
      </c>
    </row>
    <row r="12">
      <c r="A12" s="4" t="inlineStr">
        <is>
          <t>Milestone payments</t>
        </is>
      </c>
      <c r="B12" s="6" t="n">
        <v>33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ummary of Significant Accounting Policies - Additional Information (Details) - USD ($)</t>
        </is>
      </c>
      <c r="B1" s="2" t="inlineStr">
        <is>
          <t>3 Months Ended</t>
        </is>
      </c>
      <c r="C1" s="2" t="inlineStr">
        <is>
          <t>9 Months Ended</t>
        </is>
      </c>
    </row>
    <row r="2">
      <c r="B2" s="2" t="inlineStr">
        <is>
          <t>Sep. 30, 2020</t>
        </is>
      </c>
      <c r="C2" s="2" t="inlineStr">
        <is>
          <t>Sep. 30, 2020</t>
        </is>
      </c>
      <c r="D2" s="2" t="inlineStr">
        <is>
          <t>Dec. 31, 2019</t>
        </is>
      </c>
    </row>
    <row r="3">
      <c r="A3" s="3" t="inlineStr">
        <is>
          <t>Basis Of Presentation And Summary Of Significant Accounting Policies [Line Items]</t>
        </is>
      </c>
    </row>
    <row r="4">
      <c r="A4" s="4" t="inlineStr">
        <is>
          <t>Income tax expense</t>
        </is>
      </c>
      <c r="B4" s="6" t="n">
        <v>-931000</v>
      </c>
      <c r="C4" s="6" t="n">
        <v>-931000</v>
      </c>
    </row>
    <row r="5">
      <c r="A5" s="4" t="inlineStr">
        <is>
          <t>Unrecognized income tax benefits</t>
        </is>
      </c>
      <c r="B5" s="5" t="n">
        <v>0</v>
      </c>
      <c r="C5" s="5" t="n">
        <v>0</v>
      </c>
      <c r="D5" s="6" t="n">
        <v>0</v>
      </c>
    </row>
    <row r="6">
      <c r="A6" s="4" t="inlineStr">
        <is>
          <t>Accrued income taxes</t>
        </is>
      </c>
      <c r="B6" s="6" t="n">
        <v>0</v>
      </c>
      <c r="C6" s="5" t="n">
        <v>0</v>
      </c>
      <c r="D6" s="6" t="n">
        <v>0</v>
      </c>
    </row>
    <row r="7">
      <c r="A7" s="4" t="inlineStr">
        <is>
          <t>U.S.</t>
        </is>
      </c>
    </row>
    <row r="8">
      <c r="A8" s="3" t="inlineStr">
        <is>
          <t>Basis Of Presentation And Summary Of Significant Accounting Policies [Line Items]</t>
        </is>
      </c>
    </row>
    <row r="9">
      <c r="A9" s="4" t="inlineStr">
        <is>
          <t>Income tax expense</t>
        </is>
      </c>
      <c r="C9" s="5" t="n">
        <v>0</v>
      </c>
    </row>
    <row r="10">
      <c r="A10" s="4" t="inlineStr">
        <is>
          <t>Federal | U.S.</t>
        </is>
      </c>
    </row>
    <row r="11">
      <c r="A11" s="3" t="inlineStr">
        <is>
          <t>Basis Of Presentation And Summary Of Significant Accounting Policies [Line Items]</t>
        </is>
      </c>
    </row>
    <row r="12">
      <c r="A12" s="4" t="inlineStr">
        <is>
          <t>Income tax expense</t>
        </is>
      </c>
      <c r="C12" s="5" t="n">
        <v>0</v>
      </c>
    </row>
    <row r="13">
      <c r="A13" s="4" t="inlineStr">
        <is>
          <t>State | U.S.</t>
        </is>
      </c>
    </row>
    <row r="14">
      <c r="A14" s="3" t="inlineStr">
        <is>
          <t>Basis Of Presentation And Summary Of Significant Accounting Policies [Line Items]</t>
        </is>
      </c>
    </row>
    <row r="15">
      <c r="A15" s="4" t="inlineStr">
        <is>
          <t>Income tax expense</t>
        </is>
      </c>
      <c r="C15"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unaudited) - $ / shares</t>
        </is>
      </c>
      <c r="B1" s="2" t="inlineStr">
        <is>
          <t>Sep.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20000000</v>
      </c>
      <c r="C4" s="5" t="n">
        <v>120000000</v>
      </c>
    </row>
    <row r="5">
      <c r="A5" s="4" t="inlineStr">
        <is>
          <t>Common stock, shares, issued</t>
        </is>
      </c>
      <c r="B5" s="5" t="n">
        <v>38056601</v>
      </c>
      <c r="C5" s="5" t="n">
        <v>37638260</v>
      </c>
    </row>
    <row r="6">
      <c r="A6" s="4" t="inlineStr">
        <is>
          <t>Common stock, shares, outstanding</t>
        </is>
      </c>
      <c r="B6" s="5" t="n">
        <v>38029935</v>
      </c>
      <c r="C6" s="5" t="n">
        <v>37611594</v>
      </c>
    </row>
    <row r="7">
      <c r="A7" s="4" t="inlineStr">
        <is>
          <t>Treasury stock, shares</t>
        </is>
      </c>
      <c r="B7" s="5" t="n">
        <v>26666</v>
      </c>
      <c r="C7" s="5" t="n">
        <v>26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and Respective Fair Values (Details) - USD ($) $ in Thousands</t>
        </is>
      </c>
      <c r="B1" s="2" t="inlineStr">
        <is>
          <t>Sep. 30, 2020</t>
        </is>
      </c>
      <c r="C1" s="2" t="inlineStr">
        <is>
          <t>Dec. 31, 2019</t>
        </is>
      </c>
    </row>
    <row r="2">
      <c r="A2" s="3" t="inlineStr">
        <is>
          <t>Assets</t>
        </is>
      </c>
    </row>
    <row r="3">
      <c r="A3" s="4" t="inlineStr">
        <is>
          <t>Assets at fair value</t>
        </is>
      </c>
      <c r="B3" s="6" t="n">
        <v>237121</v>
      </c>
      <c r="C3" s="6" t="n">
        <v>268436</v>
      </c>
    </row>
    <row r="4">
      <c r="A4" s="4" t="inlineStr">
        <is>
          <t>Quoted Prices in Active Markets for Identical Assets (Level 1)</t>
        </is>
      </c>
    </row>
    <row r="5">
      <c r="A5" s="3" t="inlineStr">
        <is>
          <t>Assets</t>
        </is>
      </c>
    </row>
    <row r="6">
      <c r="A6" s="4" t="inlineStr">
        <is>
          <t>Assets at fair value</t>
        </is>
      </c>
      <c r="B6" s="5" t="n">
        <v>237121</v>
      </c>
      <c r="C6" s="5" t="n">
        <v>268436</v>
      </c>
    </row>
    <row r="7">
      <c r="A7" s="4" t="inlineStr">
        <is>
          <t>Money Market Funds</t>
        </is>
      </c>
    </row>
    <row r="8">
      <c r="A8" s="3" t="inlineStr">
        <is>
          <t>Assets</t>
        </is>
      </c>
    </row>
    <row r="9">
      <c r="A9" s="4" t="inlineStr">
        <is>
          <t>Assets at fair value</t>
        </is>
      </c>
      <c r="B9" s="5" t="n">
        <v>221157</v>
      </c>
      <c r="C9" s="5" t="n">
        <v>252563</v>
      </c>
    </row>
    <row r="10">
      <c r="A10" s="4" t="inlineStr">
        <is>
          <t>Money Market Funds | Quoted Prices in Active Markets for Identical Assets (Level 1)</t>
        </is>
      </c>
    </row>
    <row r="11">
      <c r="A11" s="3" t="inlineStr">
        <is>
          <t>Assets</t>
        </is>
      </c>
    </row>
    <row r="12">
      <c r="A12" s="4" t="inlineStr">
        <is>
          <t>Assets at fair value</t>
        </is>
      </c>
      <c r="B12" s="5" t="n">
        <v>221157</v>
      </c>
      <c r="C12" s="5" t="n">
        <v>252563</v>
      </c>
    </row>
    <row r="13">
      <c r="A13" s="4" t="inlineStr">
        <is>
          <t>Certificates of Deposit</t>
        </is>
      </c>
    </row>
    <row r="14">
      <c r="A14" s="3" t="inlineStr">
        <is>
          <t>Assets</t>
        </is>
      </c>
    </row>
    <row r="15">
      <c r="A15" s="4" t="inlineStr">
        <is>
          <t>Assets at fair value</t>
        </is>
      </c>
      <c r="B15" s="5" t="n">
        <v>15964</v>
      </c>
      <c r="C15" s="5" t="n">
        <v>15873</v>
      </c>
    </row>
    <row r="16">
      <c r="A16" s="4" t="inlineStr">
        <is>
          <t>Certificates of Deposit | Quoted Prices in Active Markets for Identical Assets (Level 1)</t>
        </is>
      </c>
    </row>
    <row r="17">
      <c r="A17" s="3" t="inlineStr">
        <is>
          <t>Assets</t>
        </is>
      </c>
    </row>
    <row r="18">
      <c r="A18" s="4" t="inlineStr">
        <is>
          <t>Assets at fair value</t>
        </is>
      </c>
      <c r="B18" s="6" t="n">
        <v>15964</v>
      </c>
      <c r="C18" s="6" t="n">
        <v>158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Fair Value Measurements - Additional Information (Details) - USD ($)</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Fair Value Balance Sheet Grouping Financial Statement Captions [Line Items]</t>
        </is>
      </c>
    </row>
    <row r="4">
      <c r="A4" s="4" t="inlineStr">
        <is>
          <t>Changes in valuation methodology</t>
        </is>
      </c>
      <c r="B4" s="6" t="n">
        <v>0</v>
      </c>
      <c r="C4" s="6" t="n">
        <v>0</v>
      </c>
      <c r="D4" s="6" t="n">
        <v>0</v>
      </c>
    </row>
    <row r="5">
      <c r="A5" s="4" t="inlineStr">
        <is>
          <t>Loan payable</t>
        </is>
      </c>
      <c r="B5" s="5" t="n">
        <v>19673000</v>
      </c>
      <c r="C5" s="5" t="n">
        <v>19673000</v>
      </c>
    </row>
    <row r="6">
      <c r="A6" s="4" t="inlineStr">
        <is>
          <t>Significant Other Unobservable Inputs (Level 3)</t>
        </is>
      </c>
    </row>
    <row r="7">
      <c r="A7" s="3" t="inlineStr">
        <is>
          <t>Fair Value Balance Sheet Grouping Financial Statement Captions [Line Items]</t>
        </is>
      </c>
    </row>
    <row r="8">
      <c r="A8" s="4" t="inlineStr">
        <is>
          <t>Loan payable</t>
        </is>
      </c>
      <c r="B8" s="6" t="n">
        <v>19700000</v>
      </c>
      <c r="C8" s="6" t="n">
        <v>197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0</t>
        </is>
      </c>
      <c r="C1" s="2" t="inlineStr">
        <is>
          <t>Dec. 31, 2019</t>
        </is>
      </c>
    </row>
    <row r="2">
      <c r="A2" s="3" t="inlineStr">
        <is>
          <t>Property Plant And Equipment [Line Items]</t>
        </is>
      </c>
    </row>
    <row r="3">
      <c r="A3" s="4" t="inlineStr">
        <is>
          <t>Accumulated depreciation</t>
        </is>
      </c>
      <c r="B3" s="6" t="n">
        <v>-708</v>
      </c>
      <c r="C3" s="6" t="n">
        <v>-677</v>
      </c>
    </row>
    <row r="4">
      <c r="A4" s="4" t="inlineStr">
        <is>
          <t>Property and equipment, net</t>
        </is>
      </c>
      <c r="B4" s="5" t="n">
        <v>2621</v>
      </c>
      <c r="C4" s="5" t="n">
        <v>3538</v>
      </c>
    </row>
    <row r="5">
      <c r="A5" s="4" t="inlineStr">
        <is>
          <t>Computer Equipment</t>
        </is>
      </c>
    </row>
    <row r="6">
      <c r="A6" s="3" t="inlineStr">
        <is>
          <t>Property Plant And Equipment [Line Items]</t>
        </is>
      </c>
    </row>
    <row r="7">
      <c r="A7" s="4" t="inlineStr">
        <is>
          <t>Property and equipment, gross</t>
        </is>
      </c>
      <c r="B7" s="5" t="n">
        <v>327</v>
      </c>
      <c r="C7" s="5" t="n">
        <v>332</v>
      </c>
    </row>
    <row r="8">
      <c r="A8" s="4" t="inlineStr">
        <is>
          <t>Laboratory Equipment</t>
        </is>
      </c>
    </row>
    <row r="9">
      <c r="A9" s="3" t="inlineStr">
        <is>
          <t>Property Plant And Equipment [Line Items]</t>
        </is>
      </c>
    </row>
    <row r="10">
      <c r="A10" s="4" t="inlineStr">
        <is>
          <t>Property and equipment, gross</t>
        </is>
      </c>
      <c r="B10" s="5" t="n">
        <v>354</v>
      </c>
      <c r="C10" s="5" t="n">
        <v>871</v>
      </c>
    </row>
    <row r="11">
      <c r="A11" s="4" t="inlineStr">
        <is>
          <t>Furniture and Fixtures</t>
        </is>
      </c>
    </row>
    <row r="12">
      <c r="A12" s="3" t="inlineStr">
        <is>
          <t>Property Plant And Equipment [Line Items]</t>
        </is>
      </c>
    </row>
    <row r="13">
      <c r="A13" s="4" t="inlineStr">
        <is>
          <t>Property and equipment, gross</t>
        </is>
      </c>
      <c r="B13" s="5" t="n">
        <v>866</v>
      </c>
      <c r="C13" s="5" t="n">
        <v>1071</v>
      </c>
    </row>
    <row r="14">
      <c r="A14" s="4" t="inlineStr">
        <is>
          <t>Leasehold Improvements</t>
        </is>
      </c>
    </row>
    <row r="15">
      <c r="A15" s="3" t="inlineStr">
        <is>
          <t>Property Plant And Equipment [Line Items]</t>
        </is>
      </c>
    </row>
    <row r="16">
      <c r="A16" s="4" t="inlineStr">
        <is>
          <t>Property and equipment, gross</t>
        </is>
      </c>
      <c r="B16" s="6" t="n">
        <v>1782</v>
      </c>
      <c r="C16" s="6" t="n">
        <v>19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s relating to property and equipment</t>
        </is>
      </c>
      <c r="B4" s="6" t="n">
        <v>145</v>
      </c>
      <c r="C4" s="6" t="n">
        <v>86</v>
      </c>
      <c r="D4" s="6" t="n">
        <v>462</v>
      </c>
      <c r="E4" s="6" t="n">
        <v>21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80" customWidth="1" min="5" max="5"/>
    <col width="14" customWidth="1" min="6" max="6"/>
    <col width="16" customWidth="1" min="7" max="7"/>
  </cols>
  <sheetData>
    <row r="1">
      <c r="A1" s="1" t="inlineStr">
        <is>
          <t>Patent License Agreement - Additional Information (Details) - USD ($)</t>
        </is>
      </c>
      <c r="B1" s="2" t="inlineStr">
        <is>
          <t>3 Months Ended</t>
        </is>
      </c>
      <c r="E1" s="2" t="inlineStr">
        <is>
          <t>9 Months Ended</t>
        </is>
      </c>
      <c r="G1" s="2" t="inlineStr">
        <is>
          <t>46 Months Ended</t>
        </is>
      </c>
    </row>
    <row r="2">
      <c r="B2" s="2" t="inlineStr">
        <is>
          <t>Sep. 30, 2020</t>
        </is>
      </c>
      <c r="C2" s="2" t="inlineStr">
        <is>
          <t>Sep. 30, 2019</t>
        </is>
      </c>
      <c r="D2" s="2" t="inlineStr">
        <is>
          <t>Dec. 31, 2016</t>
        </is>
      </c>
      <c r="E2" s="2" t="inlineStr">
        <is>
          <t>Sep. 30, 2020</t>
        </is>
      </c>
      <c r="F2" s="2" t="inlineStr">
        <is>
          <t>Sep. 30, 2019</t>
        </is>
      </c>
      <c r="G2" s="2" t="inlineStr">
        <is>
          <t>Sep. 30, 2020</t>
        </is>
      </c>
    </row>
    <row r="3">
      <c r="A3" s="3" t="inlineStr">
        <is>
          <t>Patent License Agreement [Line Items]</t>
        </is>
      </c>
    </row>
    <row r="4">
      <c r="A4" s="4" t="inlineStr">
        <is>
          <t>Non-refundable license issue fee</t>
        </is>
      </c>
      <c r="B4" s="6" t="n">
        <v>17932000</v>
      </c>
      <c r="C4" s="6" t="n">
        <v>22941000</v>
      </c>
      <c r="E4" s="6" t="n">
        <v>56897000</v>
      </c>
      <c r="F4" s="6" t="n">
        <v>64510000</v>
      </c>
    </row>
    <row r="5">
      <c r="A5" s="4" t="inlineStr">
        <is>
          <t>University</t>
        </is>
      </c>
    </row>
    <row r="6">
      <c r="A6" s="3" t="inlineStr">
        <is>
          <t>Patent License Agreement [Line Items]</t>
        </is>
      </c>
    </row>
    <row r="7">
      <c r="A7" s="4" t="inlineStr">
        <is>
          <t>License agreement date</t>
        </is>
      </c>
      <c r="E7" s="4" t="inlineStr">
        <is>
          <t>Nov. 23,
		2016</t>
        </is>
      </c>
    </row>
    <row r="8">
      <c r="A8" s="4" t="inlineStr">
        <is>
          <t>License agreement amendment date</t>
        </is>
      </c>
      <c r="E8" s="4" t="inlineStr">
        <is>
          <t>Mar. 24,
		2017</t>
        </is>
      </c>
    </row>
    <row r="9">
      <c r="A9" s="4" t="inlineStr">
        <is>
          <t>Milestone payments</t>
        </is>
      </c>
      <c r="B9" s="6" t="n">
        <v>0</v>
      </c>
      <c r="G9" s="6" t="n">
        <v>600000</v>
      </c>
    </row>
    <row r="10">
      <c r="A10" s="4" t="inlineStr">
        <is>
          <t>Term of license agreement description</t>
        </is>
      </c>
      <c r="E10" s="4" t="inlineStr">
        <is>
          <t>The term of the license agreement will continue until the later of (i) the expiration of the last valid claim within the patent rights covering the product in such country, (ii) the expiration of market exclusivity in such country and (iii) the 10th anniversary of the first commercial sale in such country. The University may terminate the agreement in the event (i) the Company fails to pay any amount or make any report when required to be made and fails to cure such failure within thirty (30) days after receipt of notice from the University, (ii) is in breach of any provision of the agreement and fails to remedy within forty-five (45) days after receipt of notice, (iii) makes a report to the University under the agreement that is determined to be materially false, (iv) declares insolvency or bankruptcy or (v) takes an action that causes patent rights or technical information to be subject to lien or encumbrance and fails to remedy any such breach within forty-five (45) days of receipt of notice from the University. The Company may terminate the agreement at any time on written notice to the University at least ninety (90) days prior to the termination date specified in the notice. Upon expiration or termination of the agreement, all rights revert to the University.</t>
        </is>
      </c>
    </row>
    <row r="11">
      <c r="A11" s="4" t="inlineStr">
        <is>
          <t>License agreement termination notice period</t>
        </is>
      </c>
      <c r="E11" s="4" t="inlineStr">
        <is>
          <t>90 days</t>
        </is>
      </c>
    </row>
    <row r="12">
      <c r="A12" s="4" t="inlineStr">
        <is>
          <t>University | Maximum</t>
        </is>
      </c>
    </row>
    <row r="13">
      <c r="A13" s="3" t="inlineStr">
        <is>
          <t>Patent License Agreement [Line Items]</t>
        </is>
      </c>
    </row>
    <row r="14">
      <c r="A14" s="4" t="inlineStr">
        <is>
          <t>Milestone payments</t>
        </is>
      </c>
      <c r="E14" s="6" t="n">
        <v>2600000</v>
      </c>
    </row>
    <row r="15">
      <c r="A15" s="4" t="inlineStr">
        <is>
          <t>University | License</t>
        </is>
      </c>
    </row>
    <row r="16">
      <c r="A16" s="3" t="inlineStr">
        <is>
          <t>Patent License Agreement [Line Items]</t>
        </is>
      </c>
    </row>
    <row r="17">
      <c r="A17" s="4" t="inlineStr">
        <is>
          <t>Non-refundable license issue fee</t>
        </is>
      </c>
      <c r="D17" s="6" t="n">
        <v>50000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0</t>
        </is>
      </c>
      <c r="C1" s="2" t="inlineStr">
        <is>
          <t>Dec. 31, 2019</t>
        </is>
      </c>
    </row>
    <row r="2">
      <c r="A2" s="3" t="inlineStr">
        <is>
          <t>Payables And Accruals [Abstract]</t>
        </is>
      </c>
    </row>
    <row r="3">
      <c r="A3" s="4" t="inlineStr">
        <is>
          <t>Accrued external research</t>
        </is>
      </c>
      <c r="B3" s="6" t="n">
        <v>3124</v>
      </c>
      <c r="C3" s="6" t="n">
        <v>2737</v>
      </c>
    </row>
    <row r="4">
      <c r="A4" s="4" t="inlineStr">
        <is>
          <t>Accrued professional fees and other</t>
        </is>
      </c>
      <c r="B4" s="5" t="n">
        <v>4304</v>
      </c>
      <c r="C4" s="5" t="n">
        <v>1487</v>
      </c>
    </row>
    <row r="5">
      <c r="A5" s="4" t="inlineStr">
        <is>
          <t>Accrued external clinical study costs</t>
        </is>
      </c>
      <c r="B5" s="5" t="n">
        <v>5454</v>
      </c>
      <c r="C5" s="5" t="n">
        <v>7996</v>
      </c>
    </row>
    <row r="6">
      <c r="A6" s="4" t="inlineStr">
        <is>
          <t>Accrued compensation expense</t>
        </is>
      </c>
      <c r="B6" s="5" t="n">
        <v>2780</v>
      </c>
      <c r="C6" s="5" t="n">
        <v>3183</v>
      </c>
    </row>
    <row r="7">
      <c r="A7" s="4" t="inlineStr">
        <is>
          <t>Accrued expenses</t>
        </is>
      </c>
      <c r="B7" s="6" t="n">
        <v>15662</v>
      </c>
      <c r="C7" s="6" t="n">
        <v>154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3" customWidth="1" min="2" max="2"/>
    <col width="80" customWidth="1" min="3" max="3"/>
  </cols>
  <sheetData>
    <row r="1">
      <c r="A1" s="1" t="inlineStr">
        <is>
          <t>Loan Payable - Additional Information (Details) - USD ($) $ in Thousands</t>
        </is>
      </c>
      <c r="B1" s="2" t="inlineStr">
        <is>
          <t>May 29, 2020</t>
        </is>
      </c>
      <c r="C1" s="2" t="inlineStr">
        <is>
          <t>Sep. 30, 2020</t>
        </is>
      </c>
    </row>
    <row r="2">
      <c r="A2" s="3" t="inlineStr">
        <is>
          <t>Debt Instrument [Line Items]</t>
        </is>
      </c>
    </row>
    <row r="3">
      <c r="A3" s="4" t="inlineStr">
        <is>
          <t>Loan amount</t>
        </is>
      </c>
      <c r="C3" s="6" t="n">
        <v>19673</v>
      </c>
    </row>
    <row r="4">
      <c r="A4" s="4" t="inlineStr">
        <is>
          <t>Loan net carrying amount</t>
        </is>
      </c>
      <c r="C4" s="6" t="n">
        <v>20000</v>
      </c>
    </row>
    <row r="5">
      <c r="A5" s="4" t="inlineStr">
        <is>
          <t>Loan Agreement | Hercules Capital, Inc.</t>
        </is>
      </c>
    </row>
    <row r="6">
      <c r="A6" s="3" t="inlineStr">
        <is>
          <t>Debt Instrument [Line Items]</t>
        </is>
      </c>
    </row>
    <row r="7">
      <c r="A7" s="4" t="inlineStr">
        <is>
          <t>Loan amount</t>
        </is>
      </c>
      <c r="B7" s="6" t="n">
        <v>20000</v>
      </c>
    </row>
    <row r="8">
      <c r="A8" s="4" t="inlineStr">
        <is>
          <t>Earliest maturity date</t>
        </is>
      </c>
      <c r="C8" s="4" t="inlineStr">
        <is>
          <t>Jun. 1,
		2022</t>
        </is>
      </c>
    </row>
    <row r="9">
      <c r="A9" s="4" t="inlineStr">
        <is>
          <t>Latest maturity date</t>
        </is>
      </c>
      <c r="C9" s="4" t="inlineStr">
        <is>
          <t>Jan. 1,
		2023</t>
        </is>
      </c>
    </row>
    <row r="10">
      <c r="A10" s="4" t="inlineStr">
        <is>
          <t>Debt instrument maturity date description</t>
        </is>
      </c>
      <c r="C10" s="4" t="inlineStr">
        <is>
          <t>Following the interest only period, the Company will repay the principal balance and interest of the advances in equal monthly installments through June 1, 2024</t>
        </is>
      </c>
    </row>
    <row r="11">
      <c r="A11" s="4" t="inlineStr">
        <is>
          <t>Interset rate description</t>
        </is>
      </c>
      <c r="C11" s="4" t="inlineStr">
        <is>
          <t>greater of either (i) (a) the prime rate as reported in The Wall Street Journal, plus (b) 6.40%, and (ii) 9.65%</t>
        </is>
      </c>
    </row>
    <row r="12">
      <c r="A12" s="4" t="inlineStr">
        <is>
          <t>Loan agreement, basis spread on variable rate</t>
        </is>
      </c>
      <c r="C12" s="4" t="inlineStr">
        <is>
          <t>6.40%</t>
        </is>
      </c>
    </row>
    <row r="13">
      <c r="A13" s="4" t="inlineStr">
        <is>
          <t>Loan agreement, interest rate, stated percentage</t>
        </is>
      </c>
      <c r="C13" s="4" t="inlineStr">
        <is>
          <t>9.65%</t>
        </is>
      </c>
    </row>
    <row r="14">
      <c r="A14" s="4" t="inlineStr">
        <is>
          <t>Prepayment fee description</t>
        </is>
      </c>
      <c r="C14" s="4" t="inlineStr">
        <is>
          <t xml:space="preserve"> (a) 3.0% of the prepayment amount in the first year; (b) 2.0% of the prepayment amount in the second year; and (c) 1.0% of the prepayment amount in the third year.</t>
        </is>
      </c>
    </row>
    <row r="15">
      <c r="A15" s="4" t="inlineStr">
        <is>
          <t>Percentage of prepayment of loan amount for year first</t>
        </is>
      </c>
      <c r="C15" s="4" t="inlineStr">
        <is>
          <t>3.00%</t>
        </is>
      </c>
    </row>
    <row r="16">
      <c r="A16" s="4" t="inlineStr">
        <is>
          <t>Percentage of prepayment of loan amount for year second</t>
        </is>
      </c>
      <c r="C16" s="4" t="inlineStr">
        <is>
          <t>2.00%</t>
        </is>
      </c>
    </row>
    <row r="17">
      <c r="A17" s="4" t="inlineStr">
        <is>
          <t>Percentage of prepayment of loan amount for year third</t>
        </is>
      </c>
      <c r="C17" s="4" t="inlineStr">
        <is>
          <t>1.00%</t>
        </is>
      </c>
    </row>
    <row r="18">
      <c r="A18" s="4" t="inlineStr">
        <is>
          <t>Percentage of loan amount prepayment charge</t>
        </is>
      </c>
      <c r="C18" s="4" t="inlineStr">
        <is>
          <t>6.95%</t>
        </is>
      </c>
    </row>
    <row r="19">
      <c r="A19" s="4" t="inlineStr">
        <is>
          <t>Loan agreement, issuance costs</t>
        </is>
      </c>
      <c r="C19" s="6" t="n">
        <v>400</v>
      </c>
    </row>
    <row r="20">
      <c r="A20" s="4" t="inlineStr">
        <is>
          <t>Loan Agreement | Hercules Capital, Inc. | First Tranche</t>
        </is>
      </c>
    </row>
    <row r="21">
      <c r="A21" s="3" t="inlineStr">
        <is>
          <t>Debt Instrument [Line Items]</t>
        </is>
      </c>
    </row>
    <row r="22">
      <c r="A22" s="4" t="inlineStr">
        <is>
          <t>Loan amount</t>
        </is>
      </c>
      <c r="B22" s="5" t="n">
        <v>30000</v>
      </c>
    </row>
    <row r="23">
      <c r="A23" s="4" t="inlineStr">
        <is>
          <t>Milestone payments</t>
        </is>
      </c>
      <c r="B23" s="5" t="n">
        <v>20000</v>
      </c>
    </row>
    <row r="24">
      <c r="A24" s="4" t="inlineStr">
        <is>
          <t>End of term fee</t>
        </is>
      </c>
      <c r="C24" s="6" t="n">
        <v>2100</v>
      </c>
    </row>
    <row r="25">
      <c r="A25" s="4" t="inlineStr">
        <is>
          <t>Percentage of aggregate amount of all loan advances payment</t>
        </is>
      </c>
      <c r="C25" s="4" t="inlineStr">
        <is>
          <t>6.95%</t>
        </is>
      </c>
    </row>
    <row r="26">
      <c r="A26" s="4" t="inlineStr">
        <is>
          <t>Loan net carrying amount</t>
        </is>
      </c>
      <c r="C26" s="6" t="n">
        <v>19400</v>
      </c>
    </row>
    <row r="27">
      <c r="A27" s="4" t="inlineStr">
        <is>
          <t>Loan Agreement | Hercules Capital, Inc. | First Tranche | Other Income (Expense)</t>
        </is>
      </c>
    </row>
    <row r="28">
      <c r="A28" s="3" t="inlineStr">
        <is>
          <t>Debt Instrument [Line Items]</t>
        </is>
      </c>
    </row>
    <row r="29">
      <c r="A29" s="4" t="inlineStr">
        <is>
          <t>Interest expense, loan agreement</t>
        </is>
      </c>
      <c r="C29" s="5" t="n">
        <v>1000</v>
      </c>
    </row>
    <row r="30">
      <c r="A30" s="4" t="inlineStr">
        <is>
          <t>Loan Agreement | Hercules Capital, Inc. | Second Tranche</t>
        </is>
      </c>
    </row>
    <row r="31">
      <c r="A31" s="3" t="inlineStr">
        <is>
          <t>Debt Instrument [Line Items]</t>
        </is>
      </c>
    </row>
    <row r="32">
      <c r="A32" s="4" t="inlineStr">
        <is>
          <t>Loan amount</t>
        </is>
      </c>
      <c r="B32" s="5" t="n">
        <v>20000</v>
      </c>
    </row>
    <row r="33">
      <c r="A33" s="4" t="inlineStr">
        <is>
          <t>Loan Agreement | Hercules Capital, Inc. | Third Tranche</t>
        </is>
      </c>
    </row>
    <row r="34">
      <c r="A34" s="3" t="inlineStr">
        <is>
          <t>Debt Instrument [Line Items]</t>
        </is>
      </c>
    </row>
    <row r="35">
      <c r="A35" s="4" t="inlineStr">
        <is>
          <t>Loan amount</t>
        </is>
      </c>
      <c r="B35" s="5" t="n">
        <v>30000</v>
      </c>
    </row>
    <row r="36">
      <c r="A36" s="4" t="inlineStr">
        <is>
          <t>Loan Agreement | Hercules Capital, Inc. | Fourth Tranche</t>
        </is>
      </c>
    </row>
    <row r="37">
      <c r="A37" s="3" t="inlineStr">
        <is>
          <t>Debt Instrument [Line Items]</t>
        </is>
      </c>
    </row>
    <row r="38">
      <c r="A38" s="4" t="inlineStr">
        <is>
          <t>Loan amount</t>
        </is>
      </c>
      <c r="B38" s="6" t="n">
        <v>20000</v>
      </c>
    </row>
    <row r="39">
      <c r="A39" s="4" t="inlineStr">
        <is>
          <t>Loan Agreement | Hercules Capital, Inc. | Maximum</t>
        </is>
      </c>
    </row>
    <row r="40">
      <c r="A40" s="3" t="inlineStr">
        <is>
          <t>Debt Instrument [Line Items]</t>
        </is>
      </c>
    </row>
    <row r="41">
      <c r="A41" s="4" t="inlineStr">
        <is>
          <t>Loan amount</t>
        </is>
      </c>
      <c r="C41" s="6"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an Payable - Schedule Future Principal Payments Due Under Loan Agreement Excluding Interest (Details) $ in Thousands</t>
        </is>
      </c>
      <c r="B1" s="2" t="inlineStr">
        <is>
          <t>9 Months Ended</t>
        </is>
      </c>
    </row>
    <row r="2">
      <c r="B2" s="2" t="inlineStr">
        <is>
          <t>Sep. 30, 2020USD ($)</t>
        </is>
      </c>
    </row>
    <row r="3">
      <c r="A3" s="3" t="inlineStr">
        <is>
          <t>Debt Disclosure [Abstract]</t>
        </is>
      </c>
    </row>
    <row r="4">
      <c r="A4" s="4" t="inlineStr">
        <is>
          <t>2022</t>
        </is>
      </c>
      <c r="B4" s="6" t="n">
        <v>4631</v>
      </c>
    </row>
    <row r="5">
      <c r="A5" s="4" t="inlineStr">
        <is>
          <t>2023</t>
        </is>
      </c>
      <c r="B5" s="5" t="n">
        <v>9972</v>
      </c>
    </row>
    <row r="6">
      <c r="A6" s="4" t="inlineStr">
        <is>
          <t>2024</t>
        </is>
      </c>
      <c r="B6" s="5" t="n">
        <v>5397</v>
      </c>
    </row>
    <row r="7">
      <c r="A7" s="4" t="inlineStr">
        <is>
          <t>Total principal outstanding</t>
        </is>
      </c>
      <c r="B7" s="5" t="n">
        <v>20000</v>
      </c>
    </row>
    <row r="8">
      <c r="A8" s="4" t="inlineStr">
        <is>
          <t>End of term charge</t>
        </is>
      </c>
      <c r="B8" s="5" t="n">
        <v>226</v>
      </c>
    </row>
    <row r="9">
      <c r="A9" s="4" t="inlineStr">
        <is>
          <t>Unamortized debt issuance costs</t>
        </is>
      </c>
      <c r="B9" s="5" t="n">
        <v>-553</v>
      </c>
    </row>
    <row r="10">
      <c r="A10" s="4" t="inlineStr">
        <is>
          <t>Loan amount</t>
        </is>
      </c>
      <c r="B10" s="6" t="n">
        <v>1967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61" customWidth="1" min="2" max="2"/>
    <col width="14" customWidth="1" min="3" max="3"/>
  </cols>
  <sheetData>
    <row r="1">
      <c r="A1" s="1" t="inlineStr">
        <is>
          <t>Stockholders' Equity - Additional Information (Details) - shares</t>
        </is>
      </c>
      <c r="B1" s="2" t="inlineStr">
        <is>
          <t>9 Months Ended</t>
        </is>
      </c>
    </row>
    <row r="2">
      <c r="B2" s="2" t="inlineStr">
        <is>
          <t>Sep. 30, 2020</t>
        </is>
      </c>
      <c r="C2" s="2" t="inlineStr">
        <is>
          <t>Dec. 31, 2019</t>
        </is>
      </c>
    </row>
    <row r="3">
      <c r="A3" s="3" t="inlineStr">
        <is>
          <t>Equity [Abstract]</t>
        </is>
      </c>
    </row>
    <row r="4">
      <c r="A4" s="4" t="inlineStr">
        <is>
          <t>Common stock, shares authorized</t>
        </is>
      </c>
      <c r="B4" s="5" t="n">
        <v>120000000</v>
      </c>
      <c r="C4" s="5" t="n">
        <v>120000000</v>
      </c>
    </row>
    <row r="5">
      <c r="A5" s="4" t="inlineStr">
        <is>
          <t>Common stock, voting rights</t>
        </is>
      </c>
      <c r="B5" s="4" t="inlineStr">
        <is>
          <t xml:space="preserve"> Holders of common stock are entitled to one vote per share.</t>
        </is>
      </c>
    </row>
    <row r="6">
      <c r="A6" s="4" t="inlineStr">
        <is>
          <t>Undesignated preferred stock, shares authorized to issue</t>
        </is>
      </c>
      <c r="B6" s="5" t="n">
        <v>5000000</v>
      </c>
    </row>
    <row r="7">
      <c r="A7" s="4" t="inlineStr">
        <is>
          <t>Preferred stock, shares issued</t>
        </is>
      </c>
      <c r="B7" s="5" t="n">
        <v>0</v>
      </c>
    </row>
    <row r="8">
      <c r="A8" s="4" t="inlineStr">
        <is>
          <t>Preferred stock, shares outstanding</t>
        </is>
      </c>
      <c r="B8"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Shares Reserved for Future Issuance (Details) - shares</t>
        </is>
      </c>
      <c r="B1" s="2" t="inlineStr">
        <is>
          <t>Sep. 30, 2020</t>
        </is>
      </c>
      <c r="C1" s="2" t="inlineStr">
        <is>
          <t>Dec. 31, 2019</t>
        </is>
      </c>
    </row>
    <row r="2">
      <c r="A2" s="3" t="inlineStr">
        <is>
          <t>Class Of Stock [Line Items]</t>
        </is>
      </c>
    </row>
    <row r="3">
      <c r="A3" s="4" t="inlineStr">
        <is>
          <t>Common stock, shares reserved for future issuance</t>
        </is>
      </c>
      <c r="B3" s="5" t="n">
        <v>7660986</v>
      </c>
      <c r="C3" s="5" t="n">
        <v>6682774</v>
      </c>
    </row>
    <row r="4">
      <c r="A4" s="4" t="inlineStr">
        <is>
          <t>Common Stock Options Outstanding</t>
        </is>
      </c>
    </row>
    <row r="5">
      <c r="A5" s="3" t="inlineStr">
        <is>
          <t>Class Of Stock [Line Items]</t>
        </is>
      </c>
    </row>
    <row r="6">
      <c r="A6" s="4" t="inlineStr">
        <is>
          <t>Common stock, shares reserved for future issuance</t>
        </is>
      </c>
      <c r="B6" s="5" t="n">
        <v>6691312</v>
      </c>
      <c r="C6" s="5" t="n">
        <v>5744036</v>
      </c>
    </row>
    <row r="7">
      <c r="A7" s="4" t="inlineStr">
        <is>
          <t>Options Available For Grant Under Equity Incentive Plan</t>
        </is>
      </c>
    </row>
    <row r="8">
      <c r="A8" s="3" t="inlineStr">
        <is>
          <t>Class Of Stock [Line Items]</t>
        </is>
      </c>
    </row>
    <row r="9">
      <c r="A9" s="4" t="inlineStr">
        <is>
          <t>Common stock, shares reserved for future issuance</t>
        </is>
      </c>
      <c r="B9" s="5" t="n">
        <v>969674</v>
      </c>
      <c r="C9" s="5" t="n">
        <v>9387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Condens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License revenue</t>
        </is>
      </c>
      <c r="B4" s="6" t="n">
        <v>26599</v>
      </c>
      <c r="D4" s="6" t="n">
        <v>28739</v>
      </c>
    </row>
    <row r="5">
      <c r="A5" s="4" t="inlineStr">
        <is>
          <t>Revenue, Product and Service [Extensible List]</t>
        </is>
      </c>
      <c r="B5" s="4" t="inlineStr">
        <is>
          <t>us-gaap:LicenseMember</t>
        </is>
      </c>
      <c r="C5" s="4" t="inlineStr">
        <is>
          <t>us-gaap:LicenseMember</t>
        </is>
      </c>
      <c r="D5" s="4" t="inlineStr">
        <is>
          <t>us-gaap:LicenseMember</t>
        </is>
      </c>
      <c r="E5" s="4" t="inlineStr">
        <is>
          <t>us-gaap:LicenseMember</t>
        </is>
      </c>
    </row>
    <row r="6">
      <c r="A6" s="3" t="inlineStr">
        <is>
          <t>Operating expenses:</t>
        </is>
      </c>
    </row>
    <row r="7">
      <c r="A7" s="4" t="inlineStr">
        <is>
          <t>Research and development</t>
        </is>
      </c>
      <c r="B7" s="6" t="n">
        <v>17932</v>
      </c>
      <c r="C7" s="6" t="n">
        <v>22941</v>
      </c>
      <c r="D7" s="6" t="n">
        <v>56897</v>
      </c>
      <c r="E7" s="6" t="n">
        <v>64510</v>
      </c>
    </row>
    <row r="8">
      <c r="A8" s="4" t="inlineStr">
        <is>
          <t>General and administrative</t>
        </is>
      </c>
      <c r="B8" s="5" t="n">
        <v>18412</v>
      </c>
      <c r="C8" s="5" t="n">
        <v>11083</v>
      </c>
      <c r="D8" s="5" t="n">
        <v>44230</v>
      </c>
      <c r="E8" s="5" t="n">
        <v>27979</v>
      </c>
    </row>
    <row r="9">
      <c r="A9" s="4" t="inlineStr">
        <is>
          <t>Total operating expenses</t>
        </is>
      </c>
      <c r="B9" s="5" t="n">
        <v>36344</v>
      </c>
      <c r="C9" s="5" t="n">
        <v>34024</v>
      </c>
      <c r="D9" s="5" t="n">
        <v>101127</v>
      </c>
      <c r="E9" s="5" t="n">
        <v>92489</v>
      </c>
    </row>
    <row r="10">
      <c r="A10" s="4" t="inlineStr">
        <is>
          <t>Loss from operations</t>
        </is>
      </c>
      <c r="B10" s="5" t="n">
        <v>-9745</v>
      </c>
      <c r="C10" s="5" t="n">
        <v>-34024</v>
      </c>
      <c r="D10" s="5" t="n">
        <v>-72388</v>
      </c>
      <c r="E10" s="5" t="n">
        <v>-92489</v>
      </c>
    </row>
    <row r="11">
      <c r="A11" s="3" t="inlineStr">
        <is>
          <t>Other income (expense):</t>
        </is>
      </c>
    </row>
    <row r="12">
      <c r="A12" s="4" t="inlineStr">
        <is>
          <t>Interest income</t>
        </is>
      </c>
      <c r="B12" s="5" t="n">
        <v>50</v>
      </c>
      <c r="C12" s="5" t="n">
        <v>1660</v>
      </c>
      <c r="D12" s="5" t="n">
        <v>922</v>
      </c>
      <c r="E12" s="5" t="n">
        <v>5469</v>
      </c>
    </row>
    <row r="13">
      <c r="A13" s="4" t="inlineStr">
        <is>
          <t>Interest expense</t>
        </is>
      </c>
      <c r="B13" s="5" t="n">
        <v>-757</v>
      </c>
      <c r="D13" s="5" t="n">
        <v>-1022</v>
      </c>
    </row>
    <row r="14">
      <c r="A14" s="4" t="inlineStr">
        <is>
          <t>Other income (expense)</t>
        </is>
      </c>
      <c r="B14" s="5" t="n">
        <v>-291</v>
      </c>
      <c r="D14" s="5" t="n">
        <v>-488</v>
      </c>
      <c r="E14" s="5" t="n">
        <v>14</v>
      </c>
    </row>
    <row r="15">
      <c r="A15" s="4" t="inlineStr">
        <is>
          <t>Total other income (expense), net</t>
        </is>
      </c>
      <c r="B15" s="5" t="n">
        <v>-998</v>
      </c>
      <c r="C15" s="5" t="n">
        <v>1660</v>
      </c>
      <c r="D15" s="5" t="n">
        <v>-588</v>
      </c>
      <c r="E15" s="5" t="n">
        <v>5483</v>
      </c>
    </row>
    <row r="16">
      <c r="A16" s="4" t="inlineStr">
        <is>
          <t>Loss before income taxes</t>
        </is>
      </c>
      <c r="B16" s="5" t="n">
        <v>-10743</v>
      </c>
      <c r="C16" s="5" t="n">
        <v>-32364</v>
      </c>
      <c r="D16" s="5" t="n">
        <v>-72976</v>
      </c>
      <c r="E16" s="5" t="n">
        <v>-87006</v>
      </c>
    </row>
    <row r="17">
      <c r="A17" s="4" t="inlineStr">
        <is>
          <t>Income tax expense</t>
        </is>
      </c>
      <c r="B17" s="5" t="n">
        <v>931</v>
      </c>
      <c r="D17" s="5" t="n">
        <v>931</v>
      </c>
    </row>
    <row r="18">
      <c r="A18" s="4" t="inlineStr">
        <is>
          <t>Net loss</t>
        </is>
      </c>
      <c r="B18" s="6" t="n">
        <v>-11674</v>
      </c>
      <c r="C18" s="6" t="n">
        <v>-32364</v>
      </c>
      <c r="D18" s="6" t="n">
        <v>-73907</v>
      </c>
      <c r="E18" s="6" t="n">
        <v>-87006</v>
      </c>
    </row>
    <row r="19">
      <c r="A19" s="4" t="inlineStr">
        <is>
          <t>Net loss per share, basic and diluted</t>
        </is>
      </c>
      <c r="B19" s="8" t="n">
        <v>-0.31</v>
      </c>
      <c r="C19" s="8" t="n">
        <v>-0.86</v>
      </c>
      <c r="D19" s="8" t="n">
        <v>-1.95</v>
      </c>
      <c r="E19" s="8" t="n">
        <v>-2.32</v>
      </c>
    </row>
    <row r="20">
      <c r="A20" s="4" t="inlineStr">
        <is>
          <t>Weighted average common shares outstanding, basic and diluted</t>
        </is>
      </c>
      <c r="B20" s="5" t="n">
        <v>38009204</v>
      </c>
      <c r="C20" s="5" t="n">
        <v>37540380</v>
      </c>
      <c r="D20" s="5" t="n">
        <v>37819071</v>
      </c>
      <c r="E20" s="5" t="n">
        <v>374699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Stock-Based Compensation - Additional Information (Details) - shares</t>
        </is>
      </c>
      <c r="B1" s="2" t="inlineStr">
        <is>
          <t>Jan. 01, 2020</t>
        </is>
      </c>
      <c r="C1" s="2" t="inlineStr">
        <is>
          <t>Sep. 30, 2020</t>
        </is>
      </c>
      <c r="D1" s="2" t="inlineStr">
        <is>
          <t>May 31, 2017</t>
        </is>
      </c>
    </row>
    <row r="2">
      <c r="A2" s="4" t="inlineStr">
        <is>
          <t>Employee Stock Options</t>
        </is>
      </c>
    </row>
    <row r="3">
      <c r="A3" s="3" t="inlineStr">
        <is>
          <t>Share Based Compensation Arrangement By Share Based Payment Award [Line Items]</t>
        </is>
      </c>
    </row>
    <row r="4">
      <c r="A4" s="4" t="inlineStr">
        <is>
          <t>Stock options, maximum term</t>
        </is>
      </c>
      <c r="C4" s="4" t="inlineStr">
        <is>
          <t>10 years</t>
        </is>
      </c>
    </row>
    <row r="5">
      <c r="A5" s="4" t="inlineStr">
        <is>
          <t>2017 Equity Incentive Plan</t>
        </is>
      </c>
    </row>
    <row r="6">
      <c r="A6" s="3" t="inlineStr">
        <is>
          <t>Share Based Compensation Arrangement By Share Based Payment Award [Line Items]</t>
        </is>
      </c>
    </row>
    <row r="7">
      <c r="A7" s="4" t="inlineStr">
        <is>
          <t>Number of shares approved for grant under equity incentive plan</t>
        </is>
      </c>
      <c r="D7" s="5" t="n">
        <v>1932000</v>
      </c>
    </row>
    <row r="8">
      <c r="A8" s="4" t="inlineStr">
        <is>
          <t>Number of additional shares approved for grant under equity incentive plan</t>
        </is>
      </c>
      <c r="B8" s="5" t="n">
        <v>1096553</v>
      </c>
    </row>
    <row r="9">
      <c r="A9" s="4" t="inlineStr">
        <is>
          <t>Number of shares available for grant under equity incentive plan</t>
        </is>
      </c>
      <c r="C9" s="5" t="n">
        <v>969674</v>
      </c>
    </row>
    <row r="10">
      <c r="A10" s="4" t="inlineStr">
        <is>
          <t>2011 Equity Incentive Plan</t>
        </is>
      </c>
    </row>
    <row r="11">
      <c r="A11" s="3" t="inlineStr">
        <is>
          <t>Share Based Compensation Arrangement By Share Based Payment Award [Line Items]</t>
        </is>
      </c>
    </row>
    <row r="12">
      <c r="A12" s="4" t="inlineStr">
        <is>
          <t>Number of shares available for grant under equity incentive plan</t>
        </is>
      </c>
      <c r="C12"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s>
  <sheetData>
    <row r="1">
      <c r="A1" s="1" t="inlineStr">
        <is>
          <t>Stock-Based Compensation - Fair Value of Stock Options Granted Using Black-Scholes Options Pricing Model (Details) - Employee and Non-employee Stock Opt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Expected volatility, minimum</t>
        </is>
      </c>
      <c r="B4" s="4" t="inlineStr">
        <is>
          <t>79.00%</t>
        </is>
      </c>
      <c r="C4" s="4" t="inlineStr">
        <is>
          <t>74.40%</t>
        </is>
      </c>
      <c r="D4" s="4" t="inlineStr">
        <is>
          <t>74.80%</t>
        </is>
      </c>
      <c r="E4" s="4" t="inlineStr">
        <is>
          <t>74.20%</t>
        </is>
      </c>
    </row>
    <row r="5">
      <c r="A5" s="4" t="inlineStr">
        <is>
          <t>Expected volatility, maximum</t>
        </is>
      </c>
      <c r="B5" s="4" t="inlineStr">
        <is>
          <t>80.20%</t>
        </is>
      </c>
      <c r="C5" s="4" t="inlineStr">
        <is>
          <t>77.10%</t>
        </is>
      </c>
      <c r="D5" s="4" t="inlineStr">
        <is>
          <t>80.20%</t>
        </is>
      </c>
      <c r="E5" s="4" t="inlineStr">
        <is>
          <t>82.10%</t>
        </is>
      </c>
    </row>
    <row r="6">
      <c r="A6" s="4" t="inlineStr">
        <is>
          <t>Weighted-average risk free rate, minimum</t>
        </is>
      </c>
      <c r="B6" s="4" t="inlineStr">
        <is>
          <t>0.30%</t>
        </is>
      </c>
      <c r="C6" s="4" t="inlineStr">
        <is>
          <t>1.40%</t>
        </is>
      </c>
      <c r="D6" s="4" t="inlineStr">
        <is>
          <t>0.30%</t>
        </is>
      </c>
      <c r="E6" s="4" t="inlineStr">
        <is>
          <t>1.40%</t>
        </is>
      </c>
    </row>
    <row r="7">
      <c r="A7" s="4" t="inlineStr">
        <is>
          <t>Weighted-average risk free rate, maximum</t>
        </is>
      </c>
      <c r="B7" s="4" t="inlineStr">
        <is>
          <t>0.40%</t>
        </is>
      </c>
      <c r="C7" s="4" t="inlineStr">
        <is>
          <t>1.90%</t>
        </is>
      </c>
      <c r="D7" s="4" t="inlineStr">
        <is>
          <t>1.70%</t>
        </is>
      </c>
      <c r="E7" s="4" t="inlineStr">
        <is>
          <t>2.60%</t>
        </is>
      </c>
    </row>
    <row r="8">
      <c r="A8" s="4" t="inlineStr">
        <is>
          <t>Expected term (in years)</t>
        </is>
      </c>
      <c r="B8" s="4" t="inlineStr">
        <is>
          <t>6 years 21 days</t>
        </is>
      </c>
      <c r="C8" s="4" t="inlineStr">
        <is>
          <t>6 years 25 days</t>
        </is>
      </c>
      <c r="D8" s="4" t="inlineStr">
        <is>
          <t>6 years 7 days</t>
        </is>
      </c>
      <c r="E8" s="4" t="inlineStr">
        <is>
          <t>6 years 7 day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Recognized in Statement of Operations by Classification (Details) - Employee and Non-employee Stock Op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Total stock-based compensation expense</t>
        </is>
      </c>
      <c r="B4" s="6" t="n">
        <v>4922</v>
      </c>
      <c r="C4" s="6" t="n">
        <v>4441</v>
      </c>
      <c r="D4" s="6" t="n">
        <v>14016</v>
      </c>
      <c r="E4" s="6" t="n">
        <v>11986</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1733</v>
      </c>
      <c r="C7" s="5" t="n">
        <v>1634</v>
      </c>
      <c r="D7" s="5" t="n">
        <v>5367</v>
      </c>
      <c r="E7" s="5" t="n">
        <v>4635</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3189</v>
      </c>
      <c r="C10" s="6" t="n">
        <v>2807</v>
      </c>
      <c r="D10" s="6" t="n">
        <v>8649</v>
      </c>
      <c r="E10" s="6" t="n">
        <v>73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Options outstanding</t>
        </is>
      </c>
    </row>
    <row r="4">
      <c r="A4" s="4" t="inlineStr">
        <is>
          <t>Beginning balance | shares</t>
        </is>
      </c>
      <c r="B4" s="5" t="n">
        <v>5744036</v>
      </c>
    </row>
    <row r="5">
      <c r="A5" s="4" t="inlineStr">
        <is>
          <t>Cancelled | shares</t>
        </is>
      </c>
      <c r="B5" s="5" t="n">
        <v>-572420</v>
      </c>
    </row>
    <row r="6">
      <c r="A6" s="4" t="inlineStr">
        <is>
          <t>Granted | shares</t>
        </is>
      </c>
      <c r="B6" s="5" t="n">
        <v>1938037</v>
      </c>
    </row>
    <row r="7">
      <c r="A7" s="4" t="inlineStr">
        <is>
          <t>Exercised | shares</t>
        </is>
      </c>
      <c r="B7" s="5" t="n">
        <v>-418341</v>
      </c>
    </row>
    <row r="8">
      <c r="A8" s="4" t="inlineStr">
        <is>
          <t>Ending balance | shares</t>
        </is>
      </c>
      <c r="B8" s="5" t="n">
        <v>6691312</v>
      </c>
      <c r="C8" s="5" t="n">
        <v>5744036</v>
      </c>
    </row>
    <row r="9">
      <c r="A9" s="4" t="inlineStr">
        <is>
          <t>Exercisable | shares</t>
        </is>
      </c>
      <c r="B9" s="5" t="n">
        <v>3451036</v>
      </c>
      <c r="C9" s="5" t="n">
        <v>3001179</v>
      </c>
    </row>
    <row r="10">
      <c r="A10" s="4" t="inlineStr">
        <is>
          <t>Vested and expected to vest | shares</t>
        </is>
      </c>
      <c r="B10" s="5" t="n">
        <v>6691312</v>
      </c>
      <c r="C10" s="5" t="n">
        <v>5744036</v>
      </c>
    </row>
    <row r="11">
      <c r="A11" s="3" t="inlineStr">
        <is>
          <t>Weighted average exercise price</t>
        </is>
      </c>
    </row>
    <row r="12">
      <c r="A12" s="4" t="inlineStr">
        <is>
          <t>Beginning balance | $ / shares</t>
        </is>
      </c>
      <c r="B12" s="8" t="n">
        <v>16.88</v>
      </c>
    </row>
    <row r="13">
      <c r="A13" s="4" t="inlineStr">
        <is>
          <t>Cancelled | $ / shares</t>
        </is>
      </c>
      <c r="B13" s="9" t="n">
        <v>31.96</v>
      </c>
    </row>
    <row r="14">
      <c r="A14" s="4" t="inlineStr">
        <is>
          <t>Granted | $ / shares</t>
        </is>
      </c>
      <c r="B14" s="9" t="n">
        <v>18.63</v>
      </c>
    </row>
    <row r="15">
      <c r="A15" s="4" t="inlineStr">
        <is>
          <t>Exercised | $ / shares</t>
        </is>
      </c>
      <c r="B15" s="9" t="n">
        <v>4.39</v>
      </c>
    </row>
    <row r="16">
      <c r="A16" s="4" t="inlineStr">
        <is>
          <t>Ending balance | $ / shares</t>
        </is>
      </c>
      <c r="B16" s="9" t="n">
        <v>16.88</v>
      </c>
      <c r="C16" s="8" t="n">
        <v>16.88</v>
      </c>
    </row>
    <row r="17">
      <c r="A17" s="4" t="inlineStr">
        <is>
          <t>Exercisable | $ / shares</t>
        </is>
      </c>
      <c r="B17" s="9" t="n">
        <v>12.11</v>
      </c>
      <c r="C17" s="9" t="n">
        <v>8.93</v>
      </c>
    </row>
    <row r="18">
      <c r="A18" s="4" t="inlineStr">
        <is>
          <t>Vested and expected to vest | $ / shares</t>
        </is>
      </c>
      <c r="B18" s="8" t="n">
        <v>16.88</v>
      </c>
      <c r="C18" s="8" t="n">
        <v>16.88</v>
      </c>
    </row>
    <row r="19">
      <c r="A19" s="3" t="inlineStr">
        <is>
          <t>Weighted average, Remaining contractual for life (Years)</t>
        </is>
      </c>
    </row>
    <row r="20">
      <c r="A20" s="4" t="inlineStr">
        <is>
          <t>Balance</t>
        </is>
      </c>
      <c r="B20" s="4" t="inlineStr">
        <is>
          <t>7 years 6 months</t>
        </is>
      </c>
      <c r="C20" s="4" t="inlineStr">
        <is>
          <t>7 years 6 months</t>
        </is>
      </c>
    </row>
    <row r="21">
      <c r="A21" s="4" t="inlineStr">
        <is>
          <t>Exercisable</t>
        </is>
      </c>
      <c r="B21" s="4" t="inlineStr">
        <is>
          <t>6 years 1 month 6 days</t>
        </is>
      </c>
      <c r="C21" s="4" t="inlineStr">
        <is>
          <t>6 years 1 month 6 days</t>
        </is>
      </c>
    </row>
    <row r="22">
      <c r="A22" s="4" t="inlineStr">
        <is>
          <t>Vested and expected to vest</t>
        </is>
      </c>
      <c r="B22" s="4" t="inlineStr">
        <is>
          <t>7 years 6 months</t>
        </is>
      </c>
      <c r="C22" s="4" t="inlineStr">
        <is>
          <t>7 years 6 months</t>
        </is>
      </c>
    </row>
    <row r="23">
      <c r="A23" s="3" t="inlineStr">
        <is>
          <t>Weighted average, Aggregate intrinsic value</t>
        </is>
      </c>
    </row>
    <row r="24">
      <c r="A24" s="4" t="inlineStr">
        <is>
          <t>Balance | $</t>
        </is>
      </c>
      <c r="B24" s="6" t="n">
        <v>19074</v>
      </c>
      <c r="C24" s="6" t="n">
        <v>72251</v>
      </c>
    </row>
    <row r="25">
      <c r="A25" s="4" t="inlineStr">
        <is>
          <t>Exercisable | $</t>
        </is>
      </c>
      <c r="B25" s="5" t="n">
        <v>18846</v>
      </c>
      <c r="C25" s="5" t="n">
        <v>58797</v>
      </c>
    </row>
    <row r="26">
      <c r="A26" s="4" t="inlineStr">
        <is>
          <t>Vested and expected to vest | $</t>
        </is>
      </c>
      <c r="B26" s="6" t="n">
        <v>19074</v>
      </c>
      <c r="C26" s="6" t="n">
        <v>722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License Revenue - Additional Information (Details) - USD ($) $ in Thousands</t>
        </is>
      </c>
      <c r="B1" s="2" t="inlineStr">
        <is>
          <t>Aug. 03, 2020</t>
        </is>
      </c>
      <c r="C1" s="2" t="inlineStr">
        <is>
          <t>Jul. 22, 2020</t>
        </is>
      </c>
      <c r="D1" s="2" t="inlineStr">
        <is>
          <t>May 22, 2020</t>
        </is>
      </c>
      <c r="E1" s="2" t="inlineStr">
        <is>
          <t>Sep. 30, 2020</t>
        </is>
      </c>
      <c r="F1" s="2" t="inlineStr">
        <is>
          <t>Sep. 30, 2020</t>
        </is>
      </c>
      <c r="G1" s="2" t="inlineStr">
        <is>
          <t>Jun. 15, 2020</t>
        </is>
      </c>
    </row>
    <row r="2">
      <c r="A2" s="3" t="inlineStr">
        <is>
          <t>Revenue Recognition Multiple Deliverable Arrangements [Line Items]</t>
        </is>
      </c>
    </row>
    <row r="3">
      <c r="A3" s="4" t="inlineStr">
        <is>
          <t>License revenue recognized</t>
        </is>
      </c>
      <c r="E3" s="6" t="n">
        <v>26599</v>
      </c>
      <c r="F3" s="6" t="n">
        <v>28739</v>
      </c>
    </row>
    <row r="4">
      <c r="A4" s="4" t="inlineStr">
        <is>
          <t>ARC Therapeutics, LLC</t>
        </is>
      </c>
    </row>
    <row r="5">
      <c r="A5" s="3" t="inlineStr">
        <is>
          <t>Revenue Recognition Multiple Deliverable Arrangements [Line Items]</t>
        </is>
      </c>
    </row>
    <row r="6">
      <c r="A6" s="4" t="inlineStr">
        <is>
          <t>Upfront payment received</t>
        </is>
      </c>
      <c r="D6" s="6" t="n">
        <v>1000</v>
      </c>
    </row>
    <row r="7">
      <c r="A7" s="4" t="inlineStr">
        <is>
          <t>Percentage of equity interest received as consideration</t>
        </is>
      </c>
      <c r="D7" s="4" t="inlineStr">
        <is>
          <t>10.00%</t>
        </is>
      </c>
    </row>
    <row r="8">
      <c r="A8" s="4" t="inlineStr">
        <is>
          <t>Milestone payments receivable</t>
        </is>
      </c>
      <c r="D8" s="6" t="n">
        <v>2000</v>
      </c>
    </row>
    <row r="9">
      <c r="A9" s="4" t="inlineStr">
        <is>
          <t>License revenue recognized</t>
        </is>
      </c>
      <c r="D9" s="6" t="n">
        <v>2100</v>
      </c>
      <c r="F9" s="5" t="n">
        <v>2100</v>
      </c>
    </row>
    <row r="10">
      <c r="A10" s="4" t="inlineStr">
        <is>
          <t>Equity interest</t>
        </is>
      </c>
      <c r="D10" s="4" t="inlineStr">
        <is>
          <t>10.00%</t>
        </is>
      </c>
    </row>
    <row r="11">
      <c r="A11" s="4" t="inlineStr">
        <is>
          <t>Genor Biopharma Co. Inc.</t>
        </is>
      </c>
    </row>
    <row r="12">
      <c r="A12" s="3" t="inlineStr">
        <is>
          <t>Revenue Recognition Multiple Deliverable Arrangements [Line Items]</t>
        </is>
      </c>
    </row>
    <row r="13">
      <c r="A13" s="4" t="inlineStr">
        <is>
          <t>Upfront payment received</t>
        </is>
      </c>
      <c r="F13" s="5" t="n">
        <v>0</v>
      </c>
    </row>
    <row r="14">
      <c r="A14" s="4" t="inlineStr">
        <is>
          <t>Milestone payments receivable</t>
        </is>
      </c>
      <c r="G14" s="6" t="n">
        <v>40000</v>
      </c>
    </row>
    <row r="15">
      <c r="A15" s="4" t="inlineStr">
        <is>
          <t>License revenue recognized</t>
        </is>
      </c>
      <c r="F15" s="5" t="n">
        <v>6000</v>
      </c>
    </row>
    <row r="16">
      <c r="A16" s="4" t="inlineStr">
        <is>
          <t>Non-refundable, upfront payment</t>
        </is>
      </c>
      <c r="G16" s="5" t="n">
        <v>6000</v>
      </c>
    </row>
    <row r="17">
      <c r="A17" s="4" t="inlineStr">
        <is>
          <t>Amount owed upon the delivery of existing inventory</t>
        </is>
      </c>
      <c r="G17" s="6" t="n">
        <v>600</v>
      </c>
    </row>
    <row r="18">
      <c r="A18" s="4" t="inlineStr">
        <is>
          <t>EQRx Inc.</t>
        </is>
      </c>
    </row>
    <row r="19">
      <c r="A19" s="3" t="inlineStr">
        <is>
          <t>Revenue Recognition Multiple Deliverable Arrangements [Line Items]</t>
        </is>
      </c>
    </row>
    <row r="20">
      <c r="A20" s="4" t="inlineStr">
        <is>
          <t>Upfront payment received</t>
        </is>
      </c>
      <c r="C20" s="6" t="n">
        <v>20000</v>
      </c>
      <c r="F20" s="5" t="n">
        <v>0</v>
      </c>
    </row>
    <row r="21">
      <c r="A21" s="4" t="inlineStr">
        <is>
          <t>Milestone payments receivable</t>
        </is>
      </c>
      <c r="C21" s="5" t="n">
        <v>290000</v>
      </c>
    </row>
    <row r="22">
      <c r="A22" s="4" t="inlineStr">
        <is>
          <t>License revenue recognized</t>
        </is>
      </c>
      <c r="F22" s="5" t="n">
        <v>20000</v>
      </c>
    </row>
    <row r="23">
      <c r="A23" s="4" t="inlineStr">
        <is>
          <t>Non-refundable, upfront payment</t>
        </is>
      </c>
      <c r="C23" s="5" t="n">
        <v>20000</v>
      </c>
    </row>
    <row r="24">
      <c r="A24" s="4" t="inlineStr">
        <is>
          <t>Amount owed upon the delivery of existing inventory</t>
        </is>
      </c>
      <c r="C24" s="6" t="n">
        <v>600</v>
      </c>
    </row>
    <row r="25">
      <c r="A25" s="4" t="inlineStr">
        <is>
          <t>Typical payment terms on invoice payment</t>
        </is>
      </c>
      <c r="C25" s="4" t="inlineStr">
        <is>
          <t>30 days</t>
        </is>
      </c>
    </row>
    <row r="26">
      <c r="A26" s="4" t="inlineStr">
        <is>
          <t>Number of days due from invoice date</t>
        </is>
      </c>
      <c r="C26" s="4" t="inlineStr">
        <is>
          <t>30 days</t>
        </is>
      </c>
    </row>
    <row r="27">
      <c r="A27" s="4" t="inlineStr">
        <is>
          <t>EQRx Inc. | Reimbursement of costs</t>
        </is>
      </c>
    </row>
    <row r="28">
      <c r="A28" s="3" t="inlineStr">
        <is>
          <t>Revenue Recognition Multiple Deliverable Arrangements [Line Items]</t>
        </is>
      </c>
    </row>
    <row r="29">
      <c r="A29" s="4" t="inlineStr">
        <is>
          <t>Reimbursement of costs associated revenue</t>
        </is>
      </c>
      <c r="E29" s="5" t="n">
        <v>600</v>
      </c>
    </row>
    <row r="30">
      <c r="A30" s="4" t="inlineStr">
        <is>
          <t>Nanjing Simcere Dongyuan Pharmaceutical Co., Ltd</t>
        </is>
      </c>
    </row>
    <row r="31">
      <c r="A31" s="3" t="inlineStr">
        <is>
          <t>Revenue Recognition Multiple Deliverable Arrangements [Line Items]</t>
        </is>
      </c>
    </row>
    <row r="32">
      <c r="A32" s="4" t="inlineStr">
        <is>
          <t>Upfront payment received</t>
        </is>
      </c>
      <c r="F32" s="5" t="n">
        <v>14000</v>
      </c>
    </row>
    <row r="33">
      <c r="A33" s="4" t="inlineStr">
        <is>
          <t>Milestone payments receivable</t>
        </is>
      </c>
      <c r="B33" s="6" t="n">
        <v>156000</v>
      </c>
    </row>
    <row r="34">
      <c r="A34" s="4" t="inlineStr">
        <is>
          <t>License revenue recognized</t>
        </is>
      </c>
      <c r="F34" s="5" t="n">
        <v>0</v>
      </c>
    </row>
    <row r="35">
      <c r="A35" s="4" t="inlineStr">
        <is>
          <t>Non-refundable, upfront payment</t>
        </is>
      </c>
      <c r="B35" s="6" t="n">
        <v>14000</v>
      </c>
    </row>
    <row r="36">
      <c r="A36" s="4" t="inlineStr">
        <is>
          <t>Withholding taxes</t>
        </is>
      </c>
      <c r="F36" s="5" t="n">
        <v>1400</v>
      </c>
    </row>
    <row r="37">
      <c r="A37" s="4" t="inlineStr">
        <is>
          <t>License agreement, days within effective date of agreement initial payment due</t>
        </is>
      </c>
      <c r="B37" s="4" t="inlineStr">
        <is>
          <t>90 days</t>
        </is>
      </c>
    </row>
    <row r="38">
      <c r="A38" s="4" t="inlineStr">
        <is>
          <t>Deferred revenue</t>
        </is>
      </c>
      <c r="E38" s="6" t="n">
        <v>14000</v>
      </c>
      <c r="F38" s="6" t="n">
        <v>1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Potentially Dilutive Securities Excluded from Computations of Diluted Weighted-average Shares Outstanding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 Issued and Outstanding</t>
        </is>
      </c>
    </row>
    <row r="4">
      <c r="A4" s="3" t="inlineStr">
        <is>
          <t>Antidilutive Securities Excluded From Computation Of Earnings Per Share [Line Items]</t>
        </is>
      </c>
    </row>
    <row r="5">
      <c r="A5" s="4" t="inlineStr">
        <is>
          <t>Potentially dilutive securities excluded from computations of diluted weighted-average shares outstanding</t>
        </is>
      </c>
      <c r="B5" s="5" t="n">
        <v>6648285</v>
      </c>
      <c r="C5" s="5" t="n">
        <v>5629344</v>
      </c>
      <c r="D5" s="5" t="n">
        <v>6525810</v>
      </c>
      <c r="E5" s="5" t="n">
        <v>533429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Contingency [Line Items]</t>
        </is>
      </c>
    </row>
    <row r="4">
      <c r="A4" s="4" t="inlineStr">
        <is>
          <t>Effective tax rate</t>
        </is>
      </c>
      <c r="B4" s="4" t="inlineStr">
        <is>
          <t>(8.40%)</t>
        </is>
      </c>
      <c r="C4" s="4" t="inlineStr">
        <is>
          <t>0.00%</t>
        </is>
      </c>
      <c r="D4" s="4" t="inlineStr">
        <is>
          <t>(1.30%)</t>
        </is>
      </c>
      <c r="E4" s="4" t="inlineStr">
        <is>
          <t>0.00%</t>
        </is>
      </c>
    </row>
    <row r="5">
      <c r="A5" s="4" t="inlineStr">
        <is>
          <t>Income tax expense</t>
        </is>
      </c>
      <c r="B5" s="6" t="n">
        <v>-931</v>
      </c>
      <c r="D5" s="6" t="n">
        <v>-931</v>
      </c>
    </row>
    <row r="6">
      <c r="A6" s="4" t="inlineStr">
        <is>
          <t>U.S.</t>
        </is>
      </c>
    </row>
    <row r="7">
      <c r="A7" s="3" t="inlineStr">
        <is>
          <t>Income Tax Contingency [Line Items]</t>
        </is>
      </c>
    </row>
    <row r="8">
      <c r="A8" s="4" t="inlineStr">
        <is>
          <t>Income tax expense</t>
        </is>
      </c>
      <c r="D8"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Related Party Transactions - Additional Information (Details) - USD ($)</t>
        </is>
      </c>
      <c r="B1" s="2" t="inlineStr">
        <is>
          <t>May 22, 2020</t>
        </is>
      </c>
      <c r="C1" s="2" t="inlineStr">
        <is>
          <t>Sep. 30, 2020</t>
        </is>
      </c>
      <c r="D1" s="2" t="inlineStr">
        <is>
          <t>Sep. 30, 2020</t>
        </is>
      </c>
    </row>
    <row r="2">
      <c r="A2" s="3" t="inlineStr">
        <is>
          <t>Related Party Transaction [Line Items]</t>
        </is>
      </c>
    </row>
    <row r="3">
      <c r="A3" s="4" t="inlineStr">
        <is>
          <t>License revenue recognized</t>
        </is>
      </c>
      <c r="C3" s="6" t="n">
        <v>26599000</v>
      </c>
      <c r="D3" s="6" t="n">
        <v>28739000</v>
      </c>
    </row>
    <row r="4">
      <c r="A4" s="4" t="inlineStr">
        <is>
          <t>ARC License Agreement</t>
        </is>
      </c>
    </row>
    <row r="5">
      <c r="A5" s="3" t="inlineStr">
        <is>
          <t>Related Party Transaction [Line Items]</t>
        </is>
      </c>
    </row>
    <row r="6">
      <c r="A6" s="4" t="inlineStr">
        <is>
          <t>License revenue recognized</t>
        </is>
      </c>
      <c r="B6" s="6" t="n">
        <v>2100000</v>
      </c>
      <c r="D6" s="6" t="n">
        <v>2100000</v>
      </c>
    </row>
    <row r="7">
      <c r="A7" s="4" t="inlineStr">
        <is>
          <t>Scientific Advisory | Chairman of the Board of Directors</t>
        </is>
      </c>
    </row>
    <row r="8">
      <c r="A8" s="3" t="inlineStr">
        <is>
          <t>Related Party Transaction [Line Items]</t>
        </is>
      </c>
    </row>
    <row r="9">
      <c r="A9" s="4" t="inlineStr">
        <is>
          <t>Consulting agreement expiration date</t>
        </is>
      </c>
      <c r="D9" s="4" t="inlineStr">
        <is>
          <t>Jun. 30,
		2020</t>
        </is>
      </c>
    </row>
    <row r="10">
      <c r="A10" s="4" t="inlineStr">
        <is>
          <t>Scientific Clinical and Regulatory Advisory | Chairman of the Board of Directors</t>
        </is>
      </c>
    </row>
    <row r="11">
      <c r="A11" s="3" t="inlineStr">
        <is>
          <t>Related Party Transaction [Line Items]</t>
        </is>
      </c>
    </row>
    <row r="12">
      <c r="A12" s="4" t="inlineStr">
        <is>
          <t>Consulting agreement expiration date</t>
        </is>
      </c>
      <c r="D12" s="4" t="inlineStr">
        <is>
          <t>Jun. 30,
		2021</t>
        </is>
      </c>
    </row>
    <row r="13">
      <c r="A13" s="4" t="inlineStr">
        <is>
          <t>Senior Advisor Agreement</t>
        </is>
      </c>
    </row>
    <row r="14">
      <c r="A14" s="3" t="inlineStr">
        <is>
          <t>Related Party Transaction [Line Items]</t>
        </is>
      </c>
    </row>
    <row r="15">
      <c r="A15" s="4" t="inlineStr">
        <is>
          <t>Service Payment</t>
        </is>
      </c>
      <c r="D15" s="6" t="n">
        <v>60000</v>
      </c>
    </row>
    <row r="16">
      <c r="A16" s="4" t="inlineStr">
        <is>
          <t>Senior Advisor Agreement | Chairman of the Board of Directors</t>
        </is>
      </c>
    </row>
    <row r="17">
      <c r="A17" s="3" t="inlineStr">
        <is>
          <t>Related Party Transaction [Line Items]</t>
        </is>
      </c>
    </row>
    <row r="18">
      <c r="A18" s="4" t="inlineStr">
        <is>
          <t>Senior advisor agreement expiration date</t>
        </is>
      </c>
      <c r="D18" s="4" t="inlineStr">
        <is>
          <t>Dec. 31,
		20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alance at Dec. 31, 2018</t>
        </is>
      </c>
      <c r="B2" s="6" t="n">
        <v>358820</v>
      </c>
      <c r="C2" s="6" t="n">
        <v>4</v>
      </c>
      <c r="D2" s="6" t="n">
        <v>-8</v>
      </c>
      <c r="E2" s="6" t="n">
        <v>573230</v>
      </c>
      <c r="F2" s="6" t="n">
        <v>-214406</v>
      </c>
    </row>
    <row r="3">
      <c r="A3" s="4" t="inlineStr">
        <is>
          <t>Balance (in shares) at Dec. 31, 2018</t>
        </is>
      </c>
      <c r="C3" s="5" t="n">
        <v>37268792</v>
      </c>
      <c r="D3" s="5" t="n">
        <v>-26666</v>
      </c>
    </row>
    <row r="4">
      <c r="A4" s="4" t="inlineStr">
        <is>
          <t>Exercise of common stock options</t>
        </is>
      </c>
      <c r="B4" s="5" t="n">
        <v>269</v>
      </c>
      <c r="E4" s="5" t="n">
        <v>269</v>
      </c>
    </row>
    <row r="5">
      <c r="A5" s="4" t="inlineStr">
        <is>
          <t>Exercise of common stock options (in shares)</t>
        </is>
      </c>
      <c r="C5" s="5" t="n">
        <v>218890</v>
      </c>
    </row>
    <row r="6">
      <c r="A6" s="4" t="inlineStr">
        <is>
          <t>Stock-based compensation</t>
        </is>
      </c>
      <c r="B6" s="5" t="n">
        <v>3804</v>
      </c>
      <c r="E6" s="5" t="n">
        <v>3804</v>
      </c>
    </row>
    <row r="7">
      <c r="A7" s="4" t="inlineStr">
        <is>
          <t>Net loss during quarter</t>
        </is>
      </c>
      <c r="B7" s="5" t="n">
        <v>-23952</v>
      </c>
      <c r="F7" s="5" t="n">
        <v>-23952</v>
      </c>
    </row>
    <row r="8">
      <c r="A8" s="4" t="inlineStr">
        <is>
          <t>Balance at Mar. 31, 2019</t>
        </is>
      </c>
      <c r="B8" s="5" t="n">
        <v>338941</v>
      </c>
      <c r="C8" s="6" t="n">
        <v>4</v>
      </c>
      <c r="D8" s="6" t="n">
        <v>-8</v>
      </c>
      <c r="E8" s="5" t="n">
        <v>577303</v>
      </c>
      <c r="F8" s="5" t="n">
        <v>-238358</v>
      </c>
    </row>
    <row r="9">
      <c r="A9" s="4" t="inlineStr">
        <is>
          <t>Balance (in shares) at Mar. 31, 2019</t>
        </is>
      </c>
      <c r="C9" s="5" t="n">
        <v>37487682</v>
      </c>
      <c r="D9" s="5" t="n">
        <v>-26666</v>
      </c>
    </row>
    <row r="10">
      <c r="A10" s="4" t="inlineStr">
        <is>
          <t>Balance at Dec. 31, 2018</t>
        </is>
      </c>
      <c r="B10" s="5" t="n">
        <v>358820</v>
      </c>
      <c r="C10" s="6" t="n">
        <v>4</v>
      </c>
      <c r="D10" s="6" t="n">
        <v>-8</v>
      </c>
      <c r="E10" s="5" t="n">
        <v>573230</v>
      </c>
      <c r="F10" s="5" t="n">
        <v>-214406</v>
      </c>
    </row>
    <row r="11">
      <c r="A11" s="4" t="inlineStr">
        <is>
          <t>Balance (in shares) at Dec. 31, 2018</t>
        </is>
      </c>
      <c r="C11" s="5" t="n">
        <v>37268792</v>
      </c>
      <c r="D11" s="5" t="n">
        <v>-26666</v>
      </c>
    </row>
    <row r="12">
      <c r="A12" s="4" t="inlineStr">
        <is>
          <t>Net loss during quarter</t>
        </is>
      </c>
      <c r="B12" s="5" t="n">
        <v>-87006</v>
      </c>
    </row>
    <row r="13">
      <c r="A13" s="4" t="inlineStr">
        <is>
          <t>Balance at Sep. 30, 2019</t>
        </is>
      </c>
      <c r="B13" s="5" t="n">
        <v>286119</v>
      </c>
      <c r="C13" s="6" t="n">
        <v>4</v>
      </c>
      <c r="D13" s="6" t="n">
        <v>-8</v>
      </c>
      <c r="E13" s="5" t="n">
        <v>587535</v>
      </c>
      <c r="F13" s="5" t="n">
        <v>-301412</v>
      </c>
    </row>
    <row r="14">
      <c r="A14" s="4" t="inlineStr">
        <is>
          <t>Balance (in shares) at Sep. 30, 2019</t>
        </is>
      </c>
      <c r="C14" s="5" t="n">
        <v>37608178</v>
      </c>
      <c r="D14" s="5" t="n">
        <v>-26666</v>
      </c>
    </row>
    <row r="15">
      <c r="A15" s="4" t="inlineStr">
        <is>
          <t>Balance at Mar. 31, 2019</t>
        </is>
      </c>
      <c r="B15" s="5" t="n">
        <v>338941</v>
      </c>
      <c r="C15" s="6" t="n">
        <v>4</v>
      </c>
      <c r="D15" s="6" t="n">
        <v>-8</v>
      </c>
      <c r="E15" s="5" t="n">
        <v>577303</v>
      </c>
      <c r="F15" s="5" t="n">
        <v>-238358</v>
      </c>
    </row>
    <row r="16">
      <c r="A16" s="4" t="inlineStr">
        <is>
          <t>Balance (in shares) at Mar. 31, 2019</t>
        </is>
      </c>
      <c r="C16" s="5" t="n">
        <v>37487682</v>
      </c>
      <c r="D16" s="5" t="n">
        <v>-26666</v>
      </c>
    </row>
    <row r="17">
      <c r="A17" s="4" t="inlineStr">
        <is>
          <t>Exercise of common stock options</t>
        </is>
      </c>
      <c r="B17" s="5" t="n">
        <v>678</v>
      </c>
      <c r="E17" s="5" t="n">
        <v>678</v>
      </c>
    </row>
    <row r="18">
      <c r="A18" s="4" t="inlineStr">
        <is>
          <t>Exercise of common stock options (in shares)</t>
        </is>
      </c>
      <c r="C18" s="5" t="n">
        <v>42925</v>
      </c>
    </row>
    <row r="19">
      <c r="A19" s="4" t="inlineStr">
        <is>
          <t>Stock-based compensation</t>
        </is>
      </c>
      <c r="B19" s="5" t="n">
        <v>3741</v>
      </c>
      <c r="E19" s="5" t="n">
        <v>3741</v>
      </c>
    </row>
    <row r="20">
      <c r="A20" s="4" t="inlineStr">
        <is>
          <t>Net loss during quarter</t>
        </is>
      </c>
      <c r="B20" s="5" t="n">
        <v>-30690</v>
      </c>
      <c r="F20" s="5" t="n">
        <v>-30690</v>
      </c>
    </row>
    <row r="21">
      <c r="A21" s="4" t="inlineStr">
        <is>
          <t>Balance at Jun. 30, 2019</t>
        </is>
      </c>
      <c r="B21" s="5" t="n">
        <v>312670</v>
      </c>
      <c r="C21" s="6" t="n">
        <v>4</v>
      </c>
      <c r="D21" s="6" t="n">
        <v>-8</v>
      </c>
      <c r="E21" s="5" t="n">
        <v>581722</v>
      </c>
      <c r="F21" s="5" t="n">
        <v>-269048</v>
      </c>
    </row>
    <row r="22">
      <c r="A22" s="4" t="inlineStr">
        <is>
          <t>Balance (in shares) at Jun. 30, 2019</t>
        </is>
      </c>
      <c r="C22" s="5" t="n">
        <v>37530607</v>
      </c>
      <c r="D22" s="5" t="n">
        <v>-26666</v>
      </c>
    </row>
    <row r="23">
      <c r="A23" s="4" t="inlineStr">
        <is>
          <t>Exercise of common stock options</t>
        </is>
      </c>
      <c r="B23" s="5" t="n">
        <v>1372</v>
      </c>
      <c r="E23" s="5" t="n">
        <v>1372</v>
      </c>
    </row>
    <row r="24">
      <c r="A24" s="4" t="inlineStr">
        <is>
          <t>Exercise of common stock options (in shares)</t>
        </is>
      </c>
      <c r="C24" s="5" t="n">
        <v>77571</v>
      </c>
    </row>
    <row r="25">
      <c r="A25" s="4" t="inlineStr">
        <is>
          <t>Stock-based compensation</t>
        </is>
      </c>
      <c r="B25" s="5" t="n">
        <v>4441</v>
      </c>
      <c r="E25" s="5" t="n">
        <v>4441</v>
      </c>
    </row>
    <row r="26">
      <c r="A26" s="4" t="inlineStr">
        <is>
          <t>Net loss during quarter</t>
        </is>
      </c>
      <c r="B26" s="5" t="n">
        <v>-32364</v>
      </c>
      <c r="F26" s="5" t="n">
        <v>-32364</v>
      </c>
    </row>
    <row r="27">
      <c r="A27" s="4" t="inlineStr">
        <is>
          <t>Balance at Sep. 30, 2019</t>
        </is>
      </c>
      <c r="B27" s="5" t="n">
        <v>286119</v>
      </c>
      <c r="C27" s="6" t="n">
        <v>4</v>
      </c>
      <c r="D27" s="6" t="n">
        <v>-8</v>
      </c>
      <c r="E27" s="5" t="n">
        <v>587535</v>
      </c>
      <c r="F27" s="5" t="n">
        <v>-301412</v>
      </c>
    </row>
    <row r="28">
      <c r="A28" s="4" t="inlineStr">
        <is>
          <t>Balance (in shares) at Sep. 30, 2019</t>
        </is>
      </c>
      <c r="C28" s="5" t="n">
        <v>37608178</v>
      </c>
      <c r="D28" s="5" t="n">
        <v>-26666</v>
      </c>
    </row>
    <row r="29">
      <c r="A29" s="4" t="inlineStr">
        <is>
          <t>Balance at Dec. 31, 2019</t>
        </is>
      </c>
      <c r="B29" s="5" t="n">
        <v>255527</v>
      </c>
      <c r="C29" s="6" t="n">
        <v>4</v>
      </c>
      <c r="D29" s="6" t="n">
        <v>-8</v>
      </c>
      <c r="E29" s="5" t="n">
        <v>592384</v>
      </c>
      <c r="F29" s="5" t="n">
        <v>-336853</v>
      </c>
    </row>
    <row r="30">
      <c r="A30" s="4" t="inlineStr">
        <is>
          <t>Balance (in shares) at Dec. 31, 2019</t>
        </is>
      </c>
      <c r="C30" s="5" t="n">
        <v>37638260</v>
      </c>
      <c r="D30" s="5" t="n">
        <v>-26666</v>
      </c>
    </row>
    <row r="31">
      <c r="A31" s="4" t="inlineStr">
        <is>
          <t>Exercise of common stock options</t>
        </is>
      </c>
      <c r="B31" s="5" t="n">
        <v>219</v>
      </c>
      <c r="E31" s="5" t="n">
        <v>219</v>
      </c>
    </row>
    <row r="32">
      <c r="A32" s="4" t="inlineStr">
        <is>
          <t>Exercise of common stock options (in shares)</t>
        </is>
      </c>
      <c r="C32" s="5" t="n">
        <v>125666</v>
      </c>
    </row>
    <row r="33">
      <c r="A33" s="4" t="inlineStr">
        <is>
          <t>Stock-based compensation</t>
        </is>
      </c>
      <c r="B33" s="5" t="n">
        <v>4727</v>
      </c>
      <c r="E33" s="5" t="n">
        <v>4727</v>
      </c>
    </row>
    <row r="34">
      <c r="A34" s="4" t="inlineStr">
        <is>
          <t>Net loss during quarter</t>
        </is>
      </c>
      <c r="B34" s="5" t="n">
        <v>-31023</v>
      </c>
      <c r="F34" s="5" t="n">
        <v>-31023</v>
      </c>
    </row>
    <row r="35">
      <c r="A35" s="4" t="inlineStr">
        <is>
          <t>Balance at Mar. 31, 2020</t>
        </is>
      </c>
      <c r="B35" s="5" t="n">
        <v>229450</v>
      </c>
      <c r="C35" s="6" t="n">
        <v>4</v>
      </c>
      <c r="D35" s="6" t="n">
        <v>-8</v>
      </c>
      <c r="E35" s="5" t="n">
        <v>597330</v>
      </c>
      <c r="F35" s="5" t="n">
        <v>-367876</v>
      </c>
    </row>
    <row r="36">
      <c r="A36" s="4" t="inlineStr">
        <is>
          <t>Balance (in shares) at Mar. 31, 2020</t>
        </is>
      </c>
      <c r="C36" s="5" t="n">
        <v>37763926</v>
      </c>
      <c r="D36" s="5" t="n">
        <v>-26666</v>
      </c>
    </row>
    <row r="37">
      <c r="A37" s="4" t="inlineStr">
        <is>
          <t>Balance at Dec. 31, 2019</t>
        </is>
      </c>
      <c r="B37" s="6" t="n">
        <v>255527</v>
      </c>
      <c r="C37" s="6" t="n">
        <v>4</v>
      </c>
      <c r="D37" s="6" t="n">
        <v>-8</v>
      </c>
      <c r="E37" s="5" t="n">
        <v>592384</v>
      </c>
      <c r="F37" s="5" t="n">
        <v>-336853</v>
      </c>
    </row>
    <row r="38">
      <c r="A38" s="4" t="inlineStr">
        <is>
          <t>Balance (in shares) at Dec. 31, 2019</t>
        </is>
      </c>
      <c r="C38" s="5" t="n">
        <v>37638260</v>
      </c>
      <c r="D38" s="5" t="n">
        <v>-26666</v>
      </c>
    </row>
    <row r="39">
      <c r="A39" s="4" t="inlineStr">
        <is>
          <t>Exercise of common stock options (in shares)</t>
        </is>
      </c>
      <c r="B39" s="5" t="n">
        <v>418341</v>
      </c>
    </row>
    <row r="40">
      <c r="A40" s="4" t="inlineStr">
        <is>
          <t>Net loss during quarter</t>
        </is>
      </c>
      <c r="B40" s="6" t="n">
        <v>-73907</v>
      </c>
    </row>
    <row r="41">
      <c r="A41" s="4" t="inlineStr">
        <is>
          <t>Balance at Sep. 30, 2020</t>
        </is>
      </c>
      <c r="B41" s="5" t="n">
        <v>197472</v>
      </c>
      <c r="C41" s="6" t="n">
        <v>4</v>
      </c>
      <c r="D41" s="6" t="n">
        <v>-8</v>
      </c>
      <c r="E41" s="5" t="n">
        <v>608236</v>
      </c>
      <c r="F41" s="5" t="n">
        <v>-410760</v>
      </c>
    </row>
    <row r="42">
      <c r="A42" s="4" t="inlineStr">
        <is>
          <t>Balance (in shares) at Sep. 30, 2020</t>
        </is>
      </c>
      <c r="C42" s="5" t="n">
        <v>38056601</v>
      </c>
      <c r="D42" s="5" t="n">
        <v>-26666</v>
      </c>
    </row>
    <row r="43">
      <c r="A43" s="4" t="inlineStr">
        <is>
          <t>Balance at Mar. 31, 2020</t>
        </is>
      </c>
      <c r="B43" s="5" t="n">
        <v>229450</v>
      </c>
      <c r="C43" s="6" t="n">
        <v>4</v>
      </c>
      <c r="D43" s="6" t="n">
        <v>-8</v>
      </c>
      <c r="E43" s="5" t="n">
        <v>597330</v>
      </c>
      <c r="F43" s="5" t="n">
        <v>-367876</v>
      </c>
    </row>
    <row r="44">
      <c r="A44" s="4" t="inlineStr">
        <is>
          <t>Balance (in shares) at Mar. 31, 2020</t>
        </is>
      </c>
      <c r="C44" s="5" t="n">
        <v>37763926</v>
      </c>
      <c r="D44" s="5" t="n">
        <v>-26666</v>
      </c>
    </row>
    <row r="45">
      <c r="A45" s="4" t="inlineStr">
        <is>
          <t>Exercise of common stock options</t>
        </is>
      </c>
      <c r="B45" s="5" t="n">
        <v>1238</v>
      </c>
      <c r="E45" s="5" t="n">
        <v>1238</v>
      </c>
    </row>
    <row r="46">
      <c r="A46" s="4" t="inlineStr">
        <is>
          <t>Exercise of common stock options (in shares)</t>
        </is>
      </c>
      <c r="C46" s="5" t="n">
        <v>175140</v>
      </c>
    </row>
    <row r="47">
      <c r="A47" s="4" t="inlineStr">
        <is>
          <t>Stock-based compensation</t>
        </is>
      </c>
      <c r="B47" s="5" t="n">
        <v>4367</v>
      </c>
      <c r="E47" s="5" t="n">
        <v>4367</v>
      </c>
    </row>
    <row r="48">
      <c r="A48" s="4" t="inlineStr">
        <is>
          <t>Net loss during quarter</t>
        </is>
      </c>
      <c r="B48" s="5" t="n">
        <v>-31210</v>
      </c>
      <c r="F48" s="5" t="n">
        <v>-31210</v>
      </c>
    </row>
    <row r="49">
      <c r="A49" s="4" t="inlineStr">
        <is>
          <t>Balance at Jun. 30, 2020</t>
        </is>
      </c>
      <c r="B49" s="5" t="n">
        <v>203845</v>
      </c>
      <c r="C49" s="6" t="n">
        <v>4</v>
      </c>
      <c r="D49" s="6" t="n">
        <v>-8</v>
      </c>
      <c r="E49" s="5" t="n">
        <v>602935</v>
      </c>
      <c r="F49" s="5" t="n">
        <v>-399086</v>
      </c>
    </row>
    <row r="50">
      <c r="A50" s="4" t="inlineStr">
        <is>
          <t>Balance (in shares) at Jun. 30, 2020</t>
        </is>
      </c>
      <c r="C50" s="5" t="n">
        <v>37939066</v>
      </c>
      <c r="D50" s="5" t="n">
        <v>-26666</v>
      </c>
    </row>
    <row r="51">
      <c r="A51" s="4" t="inlineStr">
        <is>
          <t>Exercise of common stock options</t>
        </is>
      </c>
      <c r="B51" s="5" t="n">
        <v>379</v>
      </c>
      <c r="E51" s="5" t="n">
        <v>379</v>
      </c>
    </row>
    <row r="52">
      <c r="A52" s="4" t="inlineStr">
        <is>
          <t>Exercise of common stock options (in shares)</t>
        </is>
      </c>
      <c r="C52" s="5" t="n">
        <v>117535</v>
      </c>
    </row>
    <row r="53">
      <c r="A53" s="4" t="inlineStr">
        <is>
          <t>Stock-based compensation</t>
        </is>
      </c>
      <c r="B53" s="5" t="n">
        <v>4922</v>
      </c>
      <c r="E53" s="5" t="n">
        <v>4922</v>
      </c>
    </row>
    <row r="54">
      <c r="A54" s="4" t="inlineStr">
        <is>
          <t>Net loss during quarter</t>
        </is>
      </c>
      <c r="B54" s="5" t="n">
        <v>-11674</v>
      </c>
      <c r="F54" s="5" t="n">
        <v>-11674</v>
      </c>
    </row>
    <row r="55">
      <c r="A55" s="4" t="inlineStr">
        <is>
          <t>Balance at Sep. 30, 2020</t>
        </is>
      </c>
      <c r="B55" s="6" t="n">
        <v>197472</v>
      </c>
      <c r="C55" s="6" t="n">
        <v>4</v>
      </c>
      <c r="D55" s="6" t="n">
        <v>-8</v>
      </c>
      <c r="E55" s="6" t="n">
        <v>608236</v>
      </c>
      <c r="F55" s="6" t="n">
        <v>-410760</v>
      </c>
    </row>
    <row r="56">
      <c r="A56" s="4" t="inlineStr">
        <is>
          <t>Balance (in shares) at Sep. 30, 2020</t>
        </is>
      </c>
      <c r="C56" s="5" t="n">
        <v>38056601</v>
      </c>
      <c r="D56" s="5" t="n">
        <v>-266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3907</v>
      </c>
      <c r="C4" s="6" t="n">
        <v>-87006</v>
      </c>
    </row>
    <row r="5">
      <c r="A5" s="3" t="inlineStr">
        <is>
          <t>Adjustments to reconcile net loss to net cash used in operating activities</t>
        </is>
      </c>
    </row>
    <row r="6">
      <c r="A6" s="4" t="inlineStr">
        <is>
          <t>Stock-based compensation</t>
        </is>
      </c>
      <c r="B6" s="5" t="n">
        <v>14016</v>
      </c>
      <c r="C6" s="5" t="n">
        <v>11986</v>
      </c>
    </row>
    <row r="7">
      <c r="A7" s="4" t="inlineStr">
        <is>
          <t>Depreciation and amortization</t>
        </is>
      </c>
      <c r="B7" s="5" t="n">
        <v>462</v>
      </c>
      <c r="C7" s="5" t="n">
        <v>215</v>
      </c>
    </row>
    <row r="8">
      <c r="A8" s="4" t="inlineStr">
        <is>
          <t>Loss on disposal of fixed assets</t>
        </is>
      </c>
      <c r="B8" s="5" t="n">
        <v>303</v>
      </c>
    </row>
    <row r="9">
      <c r="A9" s="4" t="inlineStr">
        <is>
          <t>Amortization of debt issuance costs</t>
        </is>
      </c>
      <c r="B9" s="5" t="n">
        <v>351</v>
      </c>
    </row>
    <row r="10">
      <c r="A10" s="4" t="inlineStr">
        <is>
          <t>Non-cash interest expense</t>
        </is>
      </c>
      <c r="B10" s="5" t="n">
        <v>161</v>
      </c>
    </row>
    <row r="11">
      <c r="A11" s="4" t="inlineStr">
        <is>
          <t>Non-cash equity interest, net</t>
        </is>
      </c>
      <c r="B11" s="5" t="n">
        <v>-926</v>
      </c>
    </row>
    <row r="12">
      <c r="A12" s="3" t="inlineStr">
        <is>
          <t>Change in operating assets and liabilities</t>
        </is>
      </c>
    </row>
    <row r="13">
      <c r="A13" s="4" t="inlineStr">
        <is>
          <t>Prepaid expenses and other assets</t>
        </is>
      </c>
      <c r="B13" s="5" t="n">
        <v>-4316</v>
      </c>
      <c r="C13" s="5" t="n">
        <v>-772</v>
      </c>
    </row>
    <row r="14">
      <c r="A14" s="4" t="inlineStr">
        <is>
          <t>Accounts payable</t>
        </is>
      </c>
      <c r="B14" s="5" t="n">
        <v>-1375</v>
      </c>
      <c r="C14" s="5" t="n">
        <v>2574</v>
      </c>
    </row>
    <row r="15">
      <c r="A15" s="4" t="inlineStr">
        <is>
          <t>Accrued expenses and other liabilities</t>
        </is>
      </c>
      <c r="B15" s="5" t="n">
        <v>-1034</v>
      </c>
      <c r="C15" s="5" t="n">
        <v>3443</v>
      </c>
    </row>
    <row r="16">
      <c r="A16" s="4" t="inlineStr">
        <is>
          <t>Deferred revenue</t>
        </is>
      </c>
      <c r="B16" s="5" t="n">
        <v>14031</v>
      </c>
    </row>
    <row r="17">
      <c r="A17" s="4" t="inlineStr">
        <is>
          <t>Net cash used in operating activities</t>
        </is>
      </c>
      <c r="B17" s="5" t="n">
        <v>-52234</v>
      </c>
      <c r="C17" s="5" t="n">
        <v>-69560</v>
      </c>
    </row>
    <row r="18">
      <c r="A18" s="3" t="inlineStr">
        <is>
          <t>Cash flows from investing activities</t>
        </is>
      </c>
    </row>
    <row r="19">
      <c r="A19" s="4" t="inlineStr">
        <is>
          <t>Proceeds from disposal of property and equipment</t>
        </is>
      </c>
      <c r="B19" s="5" t="n">
        <v>152</v>
      </c>
    </row>
    <row r="20">
      <c r="A20" s="4" t="inlineStr">
        <is>
          <t>Purchases of property and equipment</t>
        </is>
      </c>
      <c r="C20" s="5" t="n">
        <v>-1616</v>
      </c>
    </row>
    <row r="21">
      <c r="A21" s="4" t="inlineStr">
        <is>
          <t>Net cash provided/used in investing activities</t>
        </is>
      </c>
      <c r="B21" s="5" t="n">
        <v>152</v>
      </c>
      <c r="C21" s="5" t="n">
        <v>-1616</v>
      </c>
    </row>
    <row r="22">
      <c r="A22" s="3" t="inlineStr">
        <is>
          <t>Cash flows from financing activities</t>
        </is>
      </c>
    </row>
    <row r="23">
      <c r="A23" s="4" t="inlineStr">
        <is>
          <t>Proceeds from stock options exercised</t>
        </is>
      </c>
      <c r="B23" s="5" t="n">
        <v>1836</v>
      </c>
      <c r="C23" s="5" t="n">
        <v>2319</v>
      </c>
    </row>
    <row r="24">
      <c r="A24" s="4" t="inlineStr">
        <is>
          <t>Proceeds from loan agreement</t>
        </is>
      </c>
      <c r="B24" s="5" t="n">
        <v>20000</v>
      </c>
    </row>
    <row r="25">
      <c r="A25" s="4" t="inlineStr">
        <is>
          <t>Payments of debt issuance costs</t>
        </is>
      </c>
      <c r="B25" s="5" t="n">
        <v>-620</v>
      </c>
    </row>
    <row r="26">
      <c r="A26" s="4" t="inlineStr">
        <is>
          <t>Net cash provided by financing activities</t>
        </is>
      </c>
      <c r="B26" s="5" t="n">
        <v>21216</v>
      </c>
      <c r="C26" s="5" t="n">
        <v>2319</v>
      </c>
    </row>
    <row r="27">
      <c r="A27" s="4" t="inlineStr">
        <is>
          <t>Net change in cash, cash equivalents and restricted cash</t>
        </is>
      </c>
      <c r="B27" s="5" t="n">
        <v>-30866</v>
      </c>
      <c r="C27" s="5" t="n">
        <v>-68857</v>
      </c>
    </row>
    <row r="28">
      <c r="A28" s="3" t="inlineStr">
        <is>
          <t>Cash, cash equivalents and restricted cash</t>
        </is>
      </c>
    </row>
    <row r="29">
      <c r="A29" s="4" t="inlineStr">
        <is>
          <t>Beginning of period</t>
        </is>
      </c>
      <c r="B29" s="5" t="n">
        <v>269708</v>
      </c>
      <c r="C29" s="5" t="n">
        <v>369290</v>
      </c>
    </row>
    <row r="30">
      <c r="A30" s="4" t="inlineStr">
        <is>
          <t>End of period</t>
        </is>
      </c>
      <c r="B30" s="5" t="n">
        <v>238842</v>
      </c>
      <c r="C30" s="5" t="n">
        <v>300433</v>
      </c>
    </row>
    <row r="31">
      <c r="A31" s="3" t="inlineStr">
        <is>
          <t>Supplemental disclosure of cash flow information</t>
        </is>
      </c>
    </row>
    <row r="32">
      <c r="A32" s="4" t="inlineStr">
        <is>
          <t>Cash paid for interest</t>
        </is>
      </c>
      <c r="B32" s="6" t="n">
        <v>509</v>
      </c>
    </row>
    <row r="33">
      <c r="A33" s="3" t="inlineStr">
        <is>
          <t>Non-cash operating, investing and financing activities</t>
        </is>
      </c>
    </row>
    <row r="34">
      <c r="A34" s="4" t="inlineStr">
        <is>
          <t>Upfront project costs and other current assets in accounts payable and accrued expenses</t>
        </is>
      </c>
      <c r="C34" s="5" t="n">
        <v>1040</v>
      </c>
    </row>
    <row r="35">
      <c r="A35" s="4" t="inlineStr">
        <is>
          <t>Purchases of equipment in accounts payable and accrued expenses</t>
        </is>
      </c>
      <c r="C35" s="5" t="n">
        <v>1080</v>
      </c>
    </row>
    <row r="36">
      <c r="A36" s="4" t="inlineStr">
        <is>
          <t>Operating lease liabilities arising from obtaining right-of-use asset</t>
        </is>
      </c>
      <c r="C36" s="6" t="n">
        <v>89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Description</t>
        </is>
      </c>
      <c r="B1" s="2" t="inlineStr">
        <is>
          <t>9 Months Ended</t>
        </is>
      </c>
    </row>
    <row r="2">
      <c r="B2" s="2" t="inlineStr">
        <is>
          <t>Sep. 30, 2020</t>
        </is>
      </c>
    </row>
    <row r="3">
      <c r="A3" s="3" t="inlineStr">
        <is>
          <t>Organization Consolidation And Presentation Of Financial Statements [Abstract]</t>
        </is>
      </c>
    </row>
    <row r="4">
      <c r="A4" s="4" t="inlineStr">
        <is>
          <t>Business Description</t>
        </is>
      </c>
      <c r="B4" s="4" t="inlineStr">
        <is>
          <t xml:space="preserve">1. Business Description G1 Therapeutics, Inc. (the “Company”) is a clinical-stage biopharmaceutical company based in Research Triangle Park, North Carolina focused on the discovery, development and commercialization of novel small molecule therapeutics for the treatment of patients with cancer. The Company was incorporated on May 19, 2008 in the state of Delaware. The Company is advancing two clinical-stage programs. Trilaciclib is a first-in-class therapy designed to improve outcomes for patients who are treated with chemotherapy. Rintodestrant is a potential best-in-class oral selective estrogen receptor degrader (SERD) for the treatment of estrogen receptor-positive (ER+) breast cancer. In 2020, the Company out-licensed global rights to lerociclib, an internally discovered and differentiated oral CDK4/6 inhibitor designed to enable more effective combination treatment strategies across multiple oncology indications, including ER+, HER2-negative (HER2-) breast cancer. The Company also has intellectual property focused on cyclin-dependent kinase targets Trilaciclib, the Company’s most advanced clinical-stage candidate, is a first-in-class therapy designed to preserve bone marrow and immune system function during chemotherapy and improve patient outcomes. The U.S. Food and Drug Administration (FDA) has granted Breakthrough Therapy Designation for trilaciclib based on myelopreservation data from three randomized, double-blind, placebo-controlled small cell lung cancer (SCLC) clinical trials, as well as safety data collected across all completed and ongoing clinical trials. The Breakthrough Therapy program is designed to expedite development and review of drugs intended for serious or life-threatening conditions. In August 2020, the FDA accepted the Company’s New Drug Application (NDA) for trilaciclib in small cell lung cancer, granting Priority Review with a Prescription Drug User Fee Act (PDUFA) action date of February 15, 2021. The Company entered into a three-year co-promotion agreement for trilaciclib in the United States and Puerto Rico with Boehringer Ingelheim in June 2020. Under the terms of the agreement, the Company will book revenue in the United States and Puerto Rico and retain development and commercialization rights to trilaciclib. The Company will lead marketing, market access and medical engagement initiatives; Boehringer Ingelheim will lead sales force engagements. The agreement is limited to support for SCLC. In addition, discussions with European regulatory authorities have indicated existing data is sufficient to support a Marketing Authorization Application (MAA) to the European Medicines Agency (EMA) for trilaciclib for myelopreservation in SCLC, which the Company plans to pursue in collaboration with a partner. In September 2019, the Company presented updated data from a randomized Phase 2 trial of trilaciclib in combination with chemotherapy in metastatic triple-negative breast cancer (mTNBC). The results of the trial demonstrated significant improvement in overall survival, or OS (preliminary). Though the trial did not meet the primary myelopreservation endpoints, patients receiving trilaciclib were able to receive approximately 50% more cycles of chemotherapy, without additional hematological toxicity. These data were presented at the 2019 European Society for Medical Oncology (ESMO) Congress and were concurrently published in The Lancet Oncology. Updated safety and efficacy data from this trial have been accepted for presentation at the 2020 San Antonio Breast Cancer Symposium (SABCS), being held in December. The Company plans to initiate a registrational trial in mTNBC in 2021. In January 2020, the Company announced that trilaciclib is being included in a new randomized, investigational treatment arm for the ongoing I-SPY 2 TRIAL™ for neoadjuvant treatment of locally advanced breast cancer. The trial, which was initiated in the second quarter of 2020, and run by the non-profit Quantum Leap Healthcare Collaborative, is designed to rapidly screen promising experimental treatments and identify those most effective in specific patient subgroups based on molecular characteristics (biomarker signatures). The Company expects to enroll the first patient in its randomized, placebo-controlled Phase 3 trial of trilaciclib in colorectal cancer in the fourth quarter of 2020. In August 2020, the Company entered into an exclusive license agreement with Nanjing Simcere Dongyuan Pharmaceutical Co., Ltd (“Simcere”) for development and commercialization rights for trilaciclib in all indications in Greater China (mainland China, Hong Kong, Macau and Taiwan). Under the terms of the agreement, the Company received an upfront payment of $14.0 million in September 2020, and will be eligible to receive up to $156.0 million in development and commercial milestone payments. Simcere will also pay the Company tiered low double-digit royalties on annual net sales of trilaciclib in Greater China. As part of this agreement, Simcere will participate in global clinical trials of trilaciclib and the companies will be responsible for all development and commercialization costs in their respective territories. The Company is developing rintodestrant, a potential best-in-class oral SERD, as a monotherapy and in combination with CDK4/6 inhibitor s, initially Ibrance® (palbociclib) , for the treatment of ER+ breast cancer. In 2018, the Company initiated a Phase 1/2a (dose escalation/dose expansion) clinical trial in ER+, HER2- breast cancer . Preliminary data from the Phase 1 potion of this trial were presented at the 2019 ESMO Congress , showing that rintodestrant was well tolerated and demonstrated evidence of anti-tumor activity in heavily pre-treated patients . The Company has completed enrollment of the dose escalation and dose expansion portions of the trial, and based on these findings the Company plans to advance a n 800 mg dose of rintodestrant in future trials. Updated monotherapy safety and efficacy data from this trial have been accepted for presentation at the 2020 SABCS. The Company has completed enrollment of patients receiving rintodestrant in combination with palbociclib , and expects to disclose initial safety and efficacy data in the second quarter of 2021 . Palbociclib is being provided under a non-exclusive clinical supply agreement that was signed with Pfizer in February 2020. Lerociclib is a differentiated oral CDK4/6 inhibitor being developed for use in combination with other targeted therapies in multiple oncology indications. In 2020, the Company entered into separate, exclusive agreements with EQRx, Inc. (rights for U.S., Europe, Japan and all markets outside Asia-Pacific) and Genor Biopharma Co. Inc. (rights for Asia-Pacific, excluding Japan) for the development and commercialization of lerociclib in all indications. Combined, these agreements provide $26.0 million in upfront payments to the Company, and up to $330.0 million in potential milestone payments, plus sales-based royalties. EQRx, Inc. and Genor Biopharma Co. Inc. are responsible for all costs related to the development and commercialization of lerociclib in their respective territo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The accompanying condensed financial statements of the Company have been prepared in accordance with generally accepted accounting principles in the United States of America (“U.S. GAAP”). In the opinion of management, the Company has made all necessary adjustments, which include normal recurring adjustments necessary for a fair statement of the Company’s financial position and results of operations for the interim periods presented. The information presented in the condensed financial statements and related notes as of September 30, 2020, and for the three and nine months ended September 30, 2020 and 2019, is unaudited. The results for the three and nine months ended September 30, 2020 are not necessarily indicative of the results expected for the full fiscal year or any future period. These interim financial statements should be read in conjunction with the financial statements and notes set forth in the Company’s Annual Report on Form 10-K for the year ended December 31, 2019 filed with the SEC on February 26, 2020, (the “2019 Form 10-K”). The December 31, 2019 condensed balance sheet included herein was derived from the audited financial statements as of that date, but does not include all disclosures, including notes, required by U.S. GAAP for complete financial statements. Certain amounts have been reclassified to conform to current presentation. Use of Estimates The preparation of financial statements in conformity with U.S. GAAP requires management to make estimates and assumptions that affect the amounts reported in the financial statements and the accompanying notes. On an ongoing basis, the Company’s management evaluates its estimates which include, but are not limited to, estimates related to accrued expenses, accrued external clinical costs, stock-based compensation expense and deferred tax asset valuation allowance. The Company bases its estimates on historical experience and other market specific or other relevant assumptions it believes to be reasonable under the circumstances. Actual results could differ from those estimates. Revenue Recognition For elements of those arrangements that we determine should be accounted for under ASC 606, Revenue from Contracts with Customers assumptions may include revenue forecasts, clinical development timelines and costs, discount rates and probabilities of clinical and regulatory success . Licenses of I ntellectual P roperty If a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associated with the bundled performance obligation. The Company evaluates the measure of progress each reporting period and, if necessary, adjusts the measure of progress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Each reporting period, management estimated and accrued research and development expenses, including external clinical study costs associated with clinical trial activities. The process of estimating and accruing expenses involves reviewing contracts and purchase orders, identifying services that have been provided on the Company’s behalf, and estimating the level of service performed and the associated cost incurred for the service when the Company has not yet been invoiced or otherwise notified of the actual costs. Costs for clinical trial activities were estimat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ternal clinical study costs as of each balance sheet date are based on the facts and circumstances known at the time. Income Taxes The Company did not record a federal or state income tax benefit related to its U.S. losses for the nine months ended September 30, 2020 due to its conclusion that a full valuation allowance is required against the Company’s deferred tax asset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inancial Accounting Standards Board (FASB) Accounting Standards Codification (ASC) 740, Accounting for Income Taxes Stock-Based Compensation The primary type of stock-based payments utilized by the Company are stock options. The Company accounts for stock-based employee compensation arrangements by measuring the cost of employee services received in exchange for all equity awards granted based on the fair value of the award on the grant date. The fair value of each employee stock option is estimated on the date of grant using an options pricing model. The Company currently uses the Black-Scholes valuation model to estimate the fair value of its share-based payments. The model requires management to make a number of assumptions including expected volatility, expected life, risk-free interest rate and expected dividends. Debt Issuance Costs Debt issuance costs are amortized to interest expense over the estimated life of the related debt based on the effective interest method. In accordance with ASC 835, Interest Coronavirus (COVID-19) Impact on Operations The Company has implemented business continuity plans to address the COVID-19 pandemic and minimize disruptions to ongoing operations. Enrollment of patients in current and future clinical trials may be impacted by COVID-19. The Company does not anticipate significant supply chain delays or shortages as a result of the COVID-19 pandemic. Recent Accounting Pronouncements Recently Adopted Accounting Standards In August 2018, the FASB issued ASU No. 2018-15, Goodwill and Other—Internal-Use Softwa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3. Fair Value Measure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Inputs are unadjusted quoted prices in active markets for identical assets or liabilities that the Compan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Unobservable inputs that reflect the Company’s estimates of the assumptions that market participants would use in pricing the asset or liability. The Company develops these inputs based on the best information available, including its own data. The carrying amounts of cash, cash equivalents, accounts payable and accrued liabilities approximate fair value because of their short-term nature. At September 30, 2020 and December 31, 2019 these financial instruments and respective fair values have been classified as follows (in thousands):
Quoted prices in active markets for identical assets (Level 1)
Significant other observable inputs (Level 2)
Significant other unobservable inputs (Level 3)
Balance at September 30, 2020
Assets
Money market funds
$
221,157
$
—
$
—
$
221,157
Certificates of Deposit
15,964
—
—
15,964
Total assets at fair value:
$
237,121
$
—
$
—
$
237,121
Quoted prices in active markets for identical assets (Level 1)
Significant other observable inputs (Level 2)
Significant other unobservable inputs (Level 3)
Balance at December 31, 2019
Assets
Money market funds
$
252,563
$
—
$
—
$
252,563
Certificates of Deposit
15,873
—
—
15,873
Total assets at fair value:
$
268,436
$
—
$
—
$
268,436
During the three and nine months ended September 30, 2020 and the year ended December 31, 2019, there were no changes in valuation methodology. The Loan Payable (discussed in Note 7), which is classified as a Level 3 liability, has a variable interest rate and the carrying value approximates its fair value. As of September 30, 2020, the carrying value was $19.7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7:15:27Z</dcterms:created>
  <dcterms:modified xmlns:dcterms="http://purl.org/dc/terms/" xmlns:xsi="http://www.w3.org/2001/XMLSchema-instance" xsi:type="dcterms:W3CDTF">2020-11-04T17:15:27Z</dcterms:modified>
</cp:coreProperties>
</file>